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Financing Liability" sheetId="13" state="visible" r:id="rId13"/>
    <sheet xmlns:r="http://schemas.openxmlformats.org/officeDocument/2006/relationships" name="Accounts Payable, Accrued Exp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Financing Liability (Tables)" sheetId="28" state="visible" r:id="rId28"/>
    <sheet xmlns:r="http://schemas.openxmlformats.org/officeDocument/2006/relationships" name="Accounts Payable, Accrued Exp29"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Business Combination (Details N" sheetId="40" state="visible" r:id="rId40"/>
    <sheet xmlns:r="http://schemas.openxmlformats.org/officeDocument/2006/relationships" name="Business Combination - Schedule" sheetId="41" state="visible" r:id="rId41"/>
    <sheet xmlns:r="http://schemas.openxmlformats.org/officeDocument/2006/relationships" name="Business Combination - Schedu42" sheetId="42" state="visible" r:id="rId42"/>
    <sheet xmlns:r="http://schemas.openxmlformats.org/officeDocument/2006/relationships" name="Business Combination - Schedu43" sheetId="43" state="visible" r:id="rId43"/>
    <sheet xmlns:r="http://schemas.openxmlformats.org/officeDocument/2006/relationships" name="Business Combination - Schedu44" sheetId="44" state="visible" r:id="rId44"/>
    <sheet xmlns:r="http://schemas.openxmlformats.org/officeDocument/2006/relationships" name="Business Combination - Schedu45" sheetId="45" state="visible" r:id="rId45"/>
    <sheet xmlns:r="http://schemas.openxmlformats.org/officeDocument/2006/relationships" name="Inventories - Schedule of Inven" sheetId="46" state="visible" r:id="rId46"/>
    <sheet xmlns:r="http://schemas.openxmlformats.org/officeDocument/2006/relationships" name="Property and Equipment, Net - S" sheetId="47" state="visible" r:id="rId47"/>
    <sheet xmlns:r="http://schemas.openxmlformats.org/officeDocument/2006/relationships" name="Property and Equipment, Net -48"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Intangible Assets  - Schedule o" sheetId="51" state="visible" r:id="rId51"/>
    <sheet xmlns:r="http://schemas.openxmlformats.org/officeDocument/2006/relationships" name="Intangible Assets - Schedule 52" sheetId="52" state="visible" r:id="rId52"/>
    <sheet xmlns:r="http://schemas.openxmlformats.org/officeDocument/2006/relationships" name="Financing Liability (Details Na" sheetId="53" state="visible" r:id="rId53"/>
    <sheet xmlns:r="http://schemas.openxmlformats.org/officeDocument/2006/relationships" name="Financing Liability - Schedule " sheetId="54" state="visible" r:id="rId54"/>
    <sheet xmlns:r="http://schemas.openxmlformats.org/officeDocument/2006/relationships" name="Financing Liability - Schedul55" sheetId="55" state="visible" r:id="rId55"/>
    <sheet xmlns:r="http://schemas.openxmlformats.org/officeDocument/2006/relationships" name="Accounts Payable, Accrued Exp56" sheetId="56" state="visible" r:id="rId56"/>
    <sheet xmlns:r="http://schemas.openxmlformats.org/officeDocument/2006/relationships" name="Debt (Details Narrative)" sheetId="57" state="visible" r:id="rId57"/>
    <sheet xmlns:r="http://schemas.openxmlformats.org/officeDocument/2006/relationships" name="Debt - Schedule of Floor Plan N" sheetId="58" state="visible" r:id="rId58"/>
    <sheet xmlns:r="http://schemas.openxmlformats.org/officeDocument/2006/relationships" name="Debt - Schedule of Long Term De" sheetId="59" state="visible" r:id="rId59"/>
    <sheet xmlns:r="http://schemas.openxmlformats.org/officeDocument/2006/relationships" name="Income Taxes (Details Narrative" sheetId="60" state="visible" r:id="rId60"/>
    <sheet xmlns:r="http://schemas.openxmlformats.org/officeDocument/2006/relationships" name="Income Taxes- Schedule of Defer" sheetId="61" state="visible" r:id="rId61"/>
    <sheet xmlns:r="http://schemas.openxmlformats.org/officeDocument/2006/relationships" name="Related Party Transactions (Det"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Preferred Stock (Details Narrat" sheetId="65" state="visible" r:id="rId65"/>
    <sheet xmlns:r="http://schemas.openxmlformats.org/officeDocument/2006/relationships" name="Stockholders' Equity (Details N" sheetId="66" state="visible" r:id="rId66"/>
    <sheet xmlns:r="http://schemas.openxmlformats.org/officeDocument/2006/relationships" name="Stockholders' Equity - Schedule" sheetId="67" state="visible" r:id="rId67"/>
    <sheet xmlns:r="http://schemas.openxmlformats.org/officeDocument/2006/relationships" name="Stockholders' Equity - Schedu68" sheetId="68" state="visible" r:id="rId68"/>
  </sheets>
  <definedNames/>
  <calcPr calcId="124519" fullCalcOnLoad="1"/>
</workbook>
</file>

<file path=xl/sharedStrings.xml><?xml version="1.0" encoding="utf-8"?>
<sst xmlns="http://schemas.openxmlformats.org/spreadsheetml/2006/main" uniqueCount="843">
  <si>
    <t>Document and Entity Information - shares</t>
  </si>
  <si>
    <t>6 Months Ended</t>
  </si>
  <si>
    <t>Jun. 30, 2018</t>
  </si>
  <si>
    <t>Aug. 09, 2018</t>
  </si>
  <si>
    <t>Document And Entity Information</t>
  </si>
  <si>
    <t>Entity Registrant Name</t>
  </si>
  <si>
    <t>Lazydays Holding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 $ in Thousands</t>
  </si>
  <si>
    <t>Dec. 31, 2017</t>
  </si>
  <si>
    <t>Stockholders' Equity</t>
  </si>
  <si>
    <t>Total stockholders' equity</t>
  </si>
  <si>
    <t>Successor [Member]</t>
  </si>
  <si>
    <t>Current assets</t>
  </si>
  <si>
    <t>Cash</t>
  </si>
  <si>
    <t>Receivables, net of allowance for doubtful accounts of $152 and $1,013 at June 30, 2018 and December 31, 2017, respectively</t>
  </si>
  <si>
    <t>Inventories</t>
  </si>
  <si>
    <t>Income tax receivable</t>
  </si>
  <si>
    <t>Prepaid expenses and other</t>
  </si>
  <si>
    <t>Total current assets</t>
  </si>
  <si>
    <t>Property and equipment, net</t>
  </si>
  <si>
    <t>Goodwill</t>
  </si>
  <si>
    <t>Intangible assets, net</t>
  </si>
  <si>
    <t>Deferred tax asset</t>
  </si>
  <si>
    <t xml:space="preserve"> </t>
  </si>
  <si>
    <t>Other assets</t>
  </si>
  <si>
    <t>Total assets</t>
  </si>
  <si>
    <t>Current liabilities</t>
  </si>
  <si>
    <t>Accounts payable, accrued expenses and other current liabilities</t>
  </si>
  <si>
    <t>Income tax payable</t>
  </si>
  <si>
    <t>Dividends payable</t>
  </si>
  <si>
    <t>Contingent liability, current portion</t>
  </si>
  <si>
    <t>Financing liability, current portion</t>
  </si>
  <si>
    <t>Floor plan notes payable, net of debt discount</t>
  </si>
  <si>
    <t>Long-term debt, current portion</t>
  </si>
  <si>
    <t>Total current liabilities</t>
  </si>
  <si>
    <t>Long term liabilities</t>
  </si>
  <si>
    <t>Long term debt, non-current portion, net of debt discount</t>
  </si>
  <si>
    <t>Financing liability, non-current portion, net of debt discount</t>
  </si>
  <si>
    <t>Deferred tax liability</t>
  </si>
  <si>
    <t>Total liabilities</t>
  </si>
  <si>
    <t>Commitments and Contingencies</t>
  </si>
  <si>
    <t>Series A Convertible Preferred Stock; 600,000 shares, designated, issued, and outstanding as of June 30, 2018; liquidation preference of $61,425 as of June 30, 2018</t>
  </si>
  <si>
    <t>Preferred stock value</t>
  </si>
  <si>
    <t>Common stock value</t>
  </si>
  <si>
    <t>Additional paid-in capital</t>
  </si>
  <si>
    <t>Treasury stock, 165 shares, at cost</t>
  </si>
  <si>
    <t>Retained earnings</t>
  </si>
  <si>
    <t>Total liabilities and stockholders' equity</t>
  </si>
  <si>
    <t>Predecessor [Member]</t>
  </si>
  <si>
    <t>Condensed Consolidated Balance Sheets (Parenthetical) - USD ($) $ in Thousands</t>
  </si>
  <si>
    <t>12 Months Ended</t>
  </si>
  <si>
    <t>Preferred stock, par value</t>
  </si>
  <si>
    <t>Preferred stock, shares authorized</t>
  </si>
  <si>
    <t>Common stock, par value</t>
  </si>
  <si>
    <t>Common stock, shares authorized</t>
  </si>
  <si>
    <t>Allowance for doubtful accounts</t>
  </si>
  <si>
    <t>Series A convertible preferred stock, shares designated</t>
  </si>
  <si>
    <t>Series A convertible preferred stock, shares issued</t>
  </si>
  <si>
    <t>Series A convertible preferred stock, shares outstanding</t>
  </si>
  <si>
    <t>Series A convertible preferred stock, liquidation preference, value</t>
  </si>
  <si>
    <t>Common stock, shares issued</t>
  </si>
  <si>
    <t>Common stock, shares outstanding</t>
  </si>
  <si>
    <t>Preferred stock cumulative dividend</t>
  </si>
  <si>
    <t>8.00%</t>
  </si>
  <si>
    <t>Preferred stock, shares designated</t>
  </si>
  <si>
    <t>Preferred stock, shares issued</t>
  </si>
  <si>
    <t>Preferred stock, shares outstanding</t>
  </si>
  <si>
    <t>Preferred stock, liquidation preference, value</t>
  </si>
  <si>
    <t>Treasury stock, shares</t>
  </si>
  <si>
    <t>Condensed Consolidated Statements of Income (Unaudited) - USD ($) $ in Thousands</t>
  </si>
  <si>
    <t>3 Months Ended</t>
  </si>
  <si>
    <t>4 Months Ended</t>
  </si>
  <si>
    <t>Jun. 30, 2017</t>
  </si>
  <si>
    <t>Other income/expenses</t>
  </si>
  <si>
    <t>Net income</t>
  </si>
  <si>
    <t>Revenues</t>
  </si>
  <si>
    <t>New and pre-owned vehicles</t>
  </si>
  <si>
    <t>Other</t>
  </si>
  <si>
    <t>Total revenue</t>
  </si>
  <si>
    <t>Cost of revenues</t>
  </si>
  <si>
    <t>Total cost of revenues</t>
  </si>
  <si>
    <t>Gross profit</t>
  </si>
  <si>
    <t>Transaction costs</t>
  </si>
  <si>
    <t>Selling, general, and administrative expenses</t>
  </si>
  <si>
    <t>Income from operations</t>
  </si>
  <si>
    <t>Gain on sale of property and equipment</t>
  </si>
  <si>
    <t>Interest expense</t>
  </si>
  <si>
    <t>Total other expense</t>
  </si>
  <si>
    <t>Income before income tax expense</t>
  </si>
  <si>
    <t>Income tax expense</t>
  </si>
  <si>
    <t>Dividends on Series A Convertible Preferred Stock</t>
  </si>
  <si>
    <t>Deemed dividend on Series A Convertible Preferred Stock</t>
  </si>
  <si>
    <t>Net income (loss) attributable to common stock and participating securities</t>
  </si>
  <si>
    <t>Succesor EPS:</t>
  </si>
  <si>
    <t>Basic and diluted earnings per share</t>
  </si>
  <si>
    <t>Weighted average shares outstanding - basic and diluted</t>
  </si>
  <si>
    <t>Condensed Consolidated Statement of Stockholders' Equity (Unaudited) - USD ($) $ in Thousands</t>
  </si>
  <si>
    <t>Common Stock [Member]</t>
  </si>
  <si>
    <t>Additional Paid-In Capital [Member]</t>
  </si>
  <si>
    <t>Accumulated Deficit [Member]</t>
  </si>
  <si>
    <t>Total</t>
  </si>
  <si>
    <t>Balance (Successor [Member]) at Jun. 30, 2018</t>
  </si>
  <si>
    <t>Balance at Jun. 30, 2018</t>
  </si>
  <si>
    <t>Balance, shares (Successor [Member]) at Jun. 30, 2018</t>
  </si>
  <si>
    <t>Balance (Successor [Member]) at Mar. 12, 2018</t>
  </si>
  <si>
    <t>Balance at Mar. 12, 2018</t>
  </si>
  <si>
    <t>Balance, shares (Successor [Member]) at Mar. 12, 2018</t>
  </si>
  <si>
    <t>Conversion of Andina rights into shares of Lazydays Holdings, Inc. | Successor [Member]</t>
  </si>
  <si>
    <t>Conversion of Andina rights into shares of Lazydays Holdings, Inc.</t>
  </si>
  <si>
    <t>Conversion of Andina rights into shares of Lazydays Holdings, Inc., shares | Successor [Member]</t>
  </si>
  <si>
    <t>Reclassification shares of Andina common stock subject to redemption | Successor [Member]</t>
  </si>
  <si>
    <t>Reclassification shares of Andina common stock subject to redemption</t>
  </si>
  <si>
    <t>Reclassification shares of Andina common stock subject to redemption, shares | Successor [Member]</t>
  </si>
  <si>
    <t>Issuance of common stock and warrants in PIPE transaction, net | Successor [Member]</t>
  </si>
  <si>
    <t>Issuance of common stock and warrants in PIPE transaction, net</t>
  </si>
  <si>
    <t>Issuance of common stock and warrants in PIPE transaction, net, shares | Successor [Member]</t>
  </si>
  <si>
    <t>Issuance of shares in acquisition of Lazy Days' R.V. Center, Inc. | Successor [Member]</t>
  </si>
  <si>
    <t>Issuance of shares in acquisition of Lazy Days' R.V. Center, Inc.</t>
  </si>
  <si>
    <t>Issuance of shares in acquisition of Lazy Days' R.V. Center, Inc., shares | Successor [Member]</t>
  </si>
  <si>
    <t>Beneficial conversion feature of Series A convertible preferred stock | Successor [Member]</t>
  </si>
  <si>
    <t>Beneficial conversion feature of Series A convertible preferred stock</t>
  </si>
  <si>
    <t>Deemed dividend related to immediate accretion of benificial conversion | Successor [Member]</t>
  </si>
  <si>
    <t>Deemed dividend related to immediate accretion of benificial conversion</t>
  </si>
  <si>
    <t>Issuance of warrants issued to Series A preferred stockholders and placement agent | Successor [Member]</t>
  </si>
  <si>
    <t>Issuance of warrants issued to Series A preferred stockholders and placement agent</t>
  </si>
  <si>
    <t>Stock-based compensation | Successor [Member]</t>
  </si>
  <si>
    <t>Stock-based compensation</t>
  </si>
  <si>
    <t>Accrued dividends on Series A preferred stock | Successor [Member]</t>
  </si>
  <si>
    <t>Accrued dividends on Series A preferred stock</t>
  </si>
  <si>
    <t>Net income | Successor [Member]</t>
  </si>
  <si>
    <t>Condensed Consolidated Statements of Cash Flows (Unaudited) - USD ($) $ in Thousands</t>
  </si>
  <si>
    <t>Jul. 02, 2018</t>
  </si>
  <si>
    <t>Mar. 14, 2018</t>
  </si>
  <si>
    <t>Cash Flows From Operating Activities</t>
  </si>
  <si>
    <t>Adjustments to reconcile net income to net cash provided by operating activities:</t>
  </si>
  <si>
    <t>Stock based compensation</t>
  </si>
  <si>
    <t>Cash Flows From Financing Activities</t>
  </si>
  <si>
    <t>Dividend payments</t>
  </si>
  <si>
    <t>Non-Cash Investing and Financing Activities</t>
  </si>
  <si>
    <t>Accrued dividends on Series A Preferred Stock</t>
  </si>
  <si>
    <t>Bad debt expense</t>
  </si>
  <si>
    <t>Depreciation and amortization of property and equipment</t>
  </si>
  <si>
    <t>Amortization of intangible assets</t>
  </si>
  <si>
    <t>Amortization of debt discount and paid-in-kind interest</t>
  </si>
  <si>
    <t>Deferred income taxes</t>
  </si>
  <si>
    <t>Changes in operating assets and liabilities:</t>
  </si>
  <si>
    <t>Receivables</t>
  </si>
  <si>
    <t>Income tax receivable/payable</t>
  </si>
  <si>
    <t>Accounts payable, accrued expenses and other liabilities</t>
  </si>
  <si>
    <t>Total Adjustments</t>
  </si>
  <si>
    <t>Net Cash Provided By Operating Activities</t>
  </si>
  <si>
    <t>Cash Flows From Investing Activities</t>
  </si>
  <si>
    <t>Cash paid for purchase of Lazy Days' R.V. Center, Inc.</t>
  </si>
  <si>
    <t>Cash acquired in the purchase of Lazy Days' R.V. Center, Inc.</t>
  </si>
  <si>
    <t>Proceeds from sales of property and equipment</t>
  </si>
  <si>
    <t>Purchases of property and equipment</t>
  </si>
  <si>
    <t>Net Cash Used In Investing Activities</t>
  </si>
  <si>
    <t>Net borrowings under M&amp;T bank floor plan</t>
  </si>
  <si>
    <t>Repayment of Bank of America floor plan</t>
  </si>
  <si>
    <t>Net (repayments)/borrowings under floor plan</t>
  </si>
  <si>
    <t>Repayments of line of credit</t>
  </si>
  <si>
    <t>Repayments under long term debt with Bank of America</t>
  </si>
  <si>
    <t>Borrowings under long term debt with M&amp;T bank</t>
  </si>
  <si>
    <t>Repayment of long term debt with M&amp;T bank</t>
  </si>
  <si>
    <t>Net proceeds from the issuance of Series A preferred stock and warrants</t>
  </si>
  <si>
    <t>Net proceeds from the issuance of common stock and warrants</t>
  </si>
  <si>
    <t>Repayments of financing liability</t>
  </si>
  <si>
    <t>Repayments of notes payable to Andina related parties</t>
  </si>
  <si>
    <t>Payment of contingent liability - RV America acquisition</t>
  </si>
  <si>
    <t>Loan issuance costs</t>
  </si>
  <si>
    <t>Net Cash Provided by (Used In) Financing Activities</t>
  </si>
  <si>
    <t>Net Increase (Decrease) In Cash</t>
  </si>
  <si>
    <t>Cash - Beginning</t>
  </si>
  <si>
    <t>Cash - Ending</t>
  </si>
  <si>
    <t>Supplemental Disclosures of Cash Flow Information:</t>
  </si>
  <si>
    <t>Cash paid during the year for interest</t>
  </si>
  <si>
    <t>Cash paid during the year for income taxes net of refunds received</t>
  </si>
  <si>
    <t>Rental vehicles transferred to inventory, net</t>
  </si>
  <si>
    <t>Conversion of Andina redeemable common stock to common stock of Lazydays Holdings, Inc.</t>
  </si>
  <si>
    <t>Rental equipment purchased under floor plan</t>
  </si>
  <si>
    <t>Beneficial conversion feature on Series A Preferred Stock</t>
  </si>
  <si>
    <t>Warrants issued to Series A Preferred stockholders and investment bank</t>
  </si>
  <si>
    <t>Common stock issued to former stock holders of Lazy Days' R.V. Center, Inc.</t>
  </si>
  <si>
    <t>Net assets acquired in the acquisition of Lazy Days' R.V. Center, Inc.</t>
  </si>
  <si>
    <t>Business Organization and Nature of Operations</t>
  </si>
  <si>
    <t>Organization, Consolidation and Presentation of Financial Statements [Abstract]</t>
  </si>
  <si>
    <t>NOTE 1 – BUSINESS ORGANIZATION
AND NATURE OF OPERATIONS Lazydays Holdings,
Inc. (“Holdings”), a Delaware corporation, which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a Delaware corporation and wholly-owned subsidiary of Andina (“Holdco”),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Through its subsidiaries,
Lazydays RV sells and services new and pre-owned recreational vehicles, sells related parts and accessories, and rents recreational
vehicles from five locations, one in the state of Florida, one in the state of Arizona and three in the state of Colorado. It
also offers to its customers such ancillary services as extended service contracts, overnight campground and restaurant facilities.
The Company also arranges financing for vehicle sales through third-party financing sources.</t>
  </si>
  <si>
    <t>Significant Accounting Policies</t>
  </si>
  <si>
    <t>Accounting Policies [Abstract]</t>
  </si>
  <si>
    <t>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R.V, Center Inc.’s consolidated financial statements and notes as of December 31, 2017 and 2016 and for the
years then ended, included in the Report on Form 8-K filed with the SEC on March 21, 2018. In the opinion of management, all adjustments
(consisting of normal recurring accruals) considered necessary for a fair presentation have been included. Principles of Consolidation Successor The condensed consolidated
financial statements in the period from March 15, 2018 to June 30, 2018 include the accounts of Holdings, Lazydays RV and its wholly
owned subsidiary LDRV Holdings Corp. LDRV Holdings Corp is the sole owner of Lazydays Land Holdings, LLC, Lazydays Tampa Land Holdings,
LLC, Lazydays RV America, LLC, Lazydays RV Discount, LLC, and Lazydays Mile Hi RV, LLC (collectively, the “Company”,
“Lazydays” or “Successor”). All significant inter-company accounts and transactions have been eliminated
in consolidation. Predecessor The condensed consolidated
financial statements in the periods from January 1, 2018 to March 14, 2018 and January 1, 2017 through June 30, 2017 include the
accounts of Lazydays RV and its wholly owned subsidiary LDRV Holdings Corp. LDRV Holdings Corp i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days R.V. Center, Inc. is the acquiree and the accounting predecessor.
The financial statement presentation distinguishes the results into two distinct periods, the period up to March 15, 2018 (the
“Acquisition Date”) (“Predecessor Periods”)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densed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 Revenue Recognition The Company recognizes
revenue when the following four criteria are met: (1) delivery has occurred or services rendered; (2) persuasive evidence of an
arrangement exists; (3) fees are fixed or determinable, and (4) the collection of related accounts receivable is probable. Revenue from the sale of
vehicles is recognized on delivery, transfer of title and completion of financing arrangements. Revenue from parts, sales, and
service is recognized on delivery of the service or product. Revenue from parts, sales, and service is recognized in other revenue
in the accompanying condensed consolidated statements of income. Revenue from the rental
of vehicles is recognized pro rata over the period of the rental agreement. The rental agreements are generally short-term in nature.
Revenue from rentals is includ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Company recognized finance and insurance revenues, net of chargebacks, which is included in other revenue as follows (unaudited):
Three Months Six Months
Successor Predecessor Successor Predecessor
April 1, 2018 to June 30, 2018 April 1, 2017 to June 30, 2017 March 15, 2018 to June 30, 2018 January 1, 2018 to March 14, 2018 January 1, 2017 to June 30, 2017
Gross finance and insurance revenues $ 9,060 $ 8,292 $ 11,576 $ 7,483 $ 17,243
Chargebacks (841 ) (699 ) (921 ) (622 ) (1,126 )
Net Finance Revenue $ 8,219 $ 7,593 $ 10,655 $ 6,861 $ 16,117 The Company has an accrual
for charge-backs which totaled $2,745 and $2,373 at June 30, 2018 and December 31, 2017,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Occupancy Costs As a retail merchandising
organization, the Company has elected to classify occupancy costs as selling, general and administrative expense in the condensed
consolidated statements of income.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0 and $11,930 as of June 30, 2018 and December 31, 2017, respectively. The amount
by which current replacement costs of LIFO inventories exceeded their recorded values as of June 30, 2018 was considered to be
immaterial.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Successor Useful lives range from
2 to 26 years for buildings and improvements and from 2 to 12 years for vehicles and equipment. Predecessor Useful lives range from
15 to 20 years for buildings and improvements and from 2 to 7 years for vehicles and equipment. 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The Company’s manufacturer and customer relationships are amortized over their estimated useful lives on a straight-line
basis. Successor The estimated useful lives
are 12 years for both the manufacturer and customer relationships. Predecessor The estimated useful lives
were 13 to 18 years for the manufacturer relationships. The customer relationships were fully amortized and had a net carrying
value of $0 at December 31, 2017. Cumulative Redeemable
Convertible Preferred Stock The Company’s Series
A Preferred Stock (See Note 13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 Stock Based Compensation The Company accounts for
stock-based compensation for employees and directors in accordance with Accounting Standards Codification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income.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During the Successor Period
from March 15, 2018 to June 30, 2018, basic and diluted net loss per common share are the same since the inclusion of common stock
issuable pursuant to the exercise of the Company’s Series A Convertible Preferred Stock (utilizing the if converted method),
plus unit purchase options, stock options and warrants on the calculation of diluted net loss per common share would have been
anti-dilutive. The following table summarizes
net income (loss) attributable to common stockholders used in the calculation of basic and diluted loss per common share:
Successor
Three Months Ended June 30, 2018 Period From March 15, 2018 to June 30, 2018
(Dollars in thousands - except per share amounts)
Distributed earnings allocated to common stock $ - $ -
Undistributed earnings (loss) allocated to common stock 388 (2,284 )
Net earnings (loss) allocated to common stock 388 (2,284 )
Net earnings allocated to participating securities 239 -
Net income (loss) allocated to common stock and participating securities $ 627 $ (2,284 )
Weighted average shares outstanding for basic earnings per common share 9,668,250 9,668,250
Dilutive effect of warrants and options 0 0
Weighted average shares outstanding for diluted earnings per common share 9,668,250 9,668,250
Basic earnings (loss) per common share $ 0.04 $ (0.24 )
Diluted earnings (loss) per common share $ 0.04 $ (0.24 ) During the Successor Periods
from April 1, 2018 to June 30, 2018 and March 15, 2018 to June 30, 2018, the denominator of the basic and dilutive EPS was calculated
as follows:
April 1, 2018 to June 30, 2018 March 15, 2018 to June 30, 2018
Basic Earnings/(Loss) per Share
Weighted average outstanding common shares 8,471,608 8,471,608
Weighted average shares held in escrow (142,857 ) (142,857 )
Weighted average prefunded warrants 1,339,499 1,339,499
Weighted shares outstanding - basic 9,668,250 9,668,250 For the Successor period,
the following common stock equivalent shares were excluded from the computation of the diluted loss per share, since their inclusion
would have been anti-dilutive:
April 1, 2018 to June 30, 2018 March 15, 2018 to June 30, 2018
Shares underlying Series A Convertible Preferred Stock - 5,962,733
Shares underlying warrants 4,677,458 4,677,458
Stock options 3,658,421 3,658,421
Shares underlying unit purchase options 657,142 657,142
Share equivalents excluded from EPS 8,993,021 14,955,754 Advertising Costs Advertising and promotion costs are charged
to operations in the period incurred and totaled approximately $2,996 and $2,521 for the three months ended June 30, 2018 and 2017,
respectively. Advertising and promotion costs totaled approximately $3,353 for the period from March 15, 2018 to June 30, 2018
(Successor Period). Advertising and promotion charges were $2,624 and $5,776 for the Predecessor periods from January 1, 2018 to
March 14, 2018 and January 1, 2017 to June 30, 2017, respectively.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Seasonality The
Company’s operations generally experience modestly higher vehicle sales in the first half of each year due in part to consumer
buying trends and the hospitable warm climate during the winter months at the Company’s largest location (Tampa). Vendor Concentrations The Company purchases its
new recreational vehicles and replacement parts from various manufacturers. From April 1, 2018 to June 30, 2018, four major manufacturers
accounted for 33.2%, 26.8%, 16.7%, and 15.9% of RV purchases. During the Successor period from March 15, 2018 to June 30, 2018,
four major manufacturers accounted for 32.7%, 29.3%, 16.0% and 13.8% of RV purchases. During the Predecessor Period from January
1, 2018 to March 14, 2018, four major manufacturers accounted for 36.1%, 21.4%, 18.2%, and 16.1% of RV purchases. During the Predecessor
period from April 1, 2017 to June 30, 2017, four major manufacturers accounted for 29.3%, 28.6%, 20.1%, and 13.0% of RV purchases.
During the Predecessor period from January 1, 2017 to June 30, 2017, four major manufacturers accounted for 30.9%, 25.7%, 20.8%,
and 15.1% of RV purchases. The Company is subject
to dealer agreements with each manufacturer. The manufacturer is entitled to terminate the dealer agreement if the Company is in
material breach of the agreement terms. Geographic Concentrations Revenues generated by customers
of the Florida location and the Colorado locations were as follows (unaudited):
Three Months Six Months
Successor Predecessor Successor Predecessor
April 1, 2018 to June 30, 2018 April 1, 2017 to June 30, 2017 March 15, 2018 to June 30, 2018 January 1, 2018 to March 14, 2018 January 1, 2017 to June 30, 2017
Florida 74 % 76 % 75 % 81 % 79 %
Colorado 19 % 17 % 18 % 11 % 14 % These geographic concentrations
increase the exposure to adverse developments related to competition, as well as economic, demographic, weather and other changes
in these regions. Subsequent Events Management of the Company
has analyzed the activities and transactions subsequent to June 30, 2018 through the date these condensed consolidated financial
statements were issued to determine the need for any adjustments to or disclosures within the financial statements. Except as disclosed
in Note 15 – Subsequent Events, the Company did not identify any recognized or non-recognized subsequent events that would
require disclosure in the condensed consolidated financial statements. 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Act for complying with new or revised accounting standards</t>
  </si>
  <si>
    <t>Business Combination</t>
  </si>
  <si>
    <t>Business Combinations [Abstract]</t>
  </si>
  <si>
    <t>NOTE 3 – BUSINESS COMBINATION On March 15, 2018, the
Company consummated the Mergers. Under the Merger Agreement, upon consummation of the Redomestication Merger, (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right entitled
the holder to receive one-seventh of a Holdings Share and (iii) each Andina warrant entitled the holder to purchase one-half of
one Holdings Share at a price of $11.50 per whole share. Upon consummation of the Transaction Merger, the Lazydays RV’s stockholders
received their pro rata portion of: (i) 2,857,189 Holdings Shares; and (ii) $86,741 in cash, subject to adjustments based on the
Predecessor’s finalization of working capital and debt as of closing and also subject to any such Holdings Shares and cash
that was issued and paid to the Predecessor’s option holders and participants under the transaction incentive plan (the “Transaction
Incentive Plan”). During the three months ended June 30, 2018, the Company received $563 as a result of the settlement of
the working capital adjustment and the amount was reflected as an adjustment to goodwill. The Company accounted for
the Mergers as a business combination using the purchase method of accounting. As a result, the Company determined its preliminary
allocation of the fair value of the assets acquired and the liabilities assumed of the Predecessor as follows:
Cash $ 9,188
Receivables 14,768
Inventories 124,354
Prepaid expenses and other 4,054
Property and equipment 73,642
Intangible assets 68,200
Other assets 200
Total assets acquired 294,406
Accounts payable, accrued expenses and other current liabilities 26,527
Floor plan notes payable 95,663
Financing liability 56,000
Deferred tax liability 20,370
Long-term debt 8,781
Total liabilities assumed 207,341
Net assets acquired $ 87,065 The fair value of the consideration
paid was as follows:
Purchase Price:
Cash consideration paid $ 86,178
Common stock issued to former stockholders, option holders, and bonus receipients of Lazy Days’ R.V. Center, Inc. 29,400
$ 115,578 The common stock was valued
at $10.29 per share, the closing price of Andina’s common stock on the date of the Mergers. Goodwill represents the
excess of the purchase price over the estimated fair value assigned to tangible and identifiable intangible assets acquired and
liabilities assumed from the Predecessor. Goodwill associated with the Mergers is detailed below:
As of March 15, 2018
Total consideration $ 115,578
Less net assets acquired $ 87,065
Goodwill $ 28,513 The following table summarizes
the Company’s preliminary allocation of the purchase price to the identifiable intangible assets acquired as of the date
of the closing of the Mergers.
Gross Asset Amount at Acquisition Date Weighted Average Amortization Period in Years
Trade Names, Service Marks and Domain Names $ 30,100 N/A
Customer Lists 9,100 12 years
Dealer Agreements 29,000 12 Years
Total intangible assets $ 68,200 Trade names and trademarks
are indefinite-lived assets and are not subject to amortization. The value of trade names, trademarks, and customer relationships
was determined utilizing the relief from royalty method. The Company determined the fair value of the manufacturer relationships
utilizing a discounted cash flow model. Direct transaction related
costs consist of costs incurred in connection with the Merger Agreement. These costs totaled $2,730 for the period from March 15,
2018 to June 30, 2018 which primarily consisted of the business combination expenses of Andina that were contingent upon the completion
of the Mergers. These costs total $381 for the period from January 1, 2018 to March 14, 2018. The following unaudited
pro forma financial information summarizes the combined results of operations for the Company as though the Mergers had been consummated
on January 1, 2017.
Pro Forma Combined Statements of Income
For the three months ended June 30, For the six months ended June 30,
2018 2017 2018 2017
Revenue $ 162,114 $ 164,761 $ 339,958 $ 334,726
Income before income taxes $ 3,018 $ 4,967 $ 9,129 $ 10,378
Net income $ 1,842 $ 3,075 $ 6,038 $ 6,424 The Company adjusted the
combined income of Lazydays RV with Andina and adjusted net income to add back business combination expenses as well as the incremental
depreciation and amortization associated with the preliminary purchase price allocation to determine pro forma net income. Goodwill that is deductible
for tax purposes was determined to be $6,089.</t>
  </si>
  <si>
    <t>Inventory Disclosure [Abstract]</t>
  </si>
  <si>
    <t>NOTE 4 – INVENTORIES Inventories consist
of the following:
Successor Predecessor
As of As of
June 30, 2018 December 31, 2017
(Unaudited)
New recreational vehicles $ 81,956 $ 89,668
Pre-owned recreational vehicles 29,209 31,378
Parts, accessories and other 4,102 5,054
115,267 126,100
Less: excess of current cost over LIFO - (11,930 )
$ 115,267 $ 114,170</t>
  </si>
  <si>
    <t>Property and Equipment, Net</t>
  </si>
  <si>
    <t>Property, Plant and Equipment [Abstract]</t>
  </si>
  <si>
    <t>NOTE 5 – PROPERTY AND EQUIPMENT,
NET Property and equipment
consist of the following:
Successor Predecessor
As of As of
June 30, 2018 December 31, 2017
(Unaudited)
Land $ 13,775 $ 10,366
Building and improvments including leasehold improvements 51,331 41,890
Furniture and equipment 3,677 14,753
Company vehicles and rental units 4,725 3,612
Construction in progress 610 396
74,118 71,017
Less: Accumulated depreciation and amortization (2,166 ) (25,348 )
$ 71,952 $ 45,669 Depreciation and
amortization expense amounted to the amounts set forth in the table below (unaudited):
Three months Six Months
Successor Predecessor Successor Predecessor
April 1, 2018 to June 30, 2018 April 1, 2017 to June 30, 2017 March 15, 2018 to June 30, 2018 January 1, 2018 to March 14, 2018 January 1, 2017 to June 30, 2017
Depreciation and amortization $ 1,897 $ 1,349 $ 2,166 $ 1,058 $ 2,696</t>
  </si>
  <si>
    <t>Intangible Assets</t>
  </si>
  <si>
    <t>Goodwill and Intangible Assets Disclosure [Abstract]</t>
  </si>
  <si>
    <t>NOTE 6 – INTANGIBLE ASSETS Intangible assets
and the related accumulated amortization are summarized as follows:
Successor Predecessor
As of June 30, 2018 (Unaudited) As of December 31, 2017
Gross Carrying Amount Accumulated Amortization Net Asset Value Gross Carrying Amount Accumulated Amortization Net Asset Value
Amortizable intangible assets:
Manufacturer relationships $ 29,000 $ 705 $ 28,295 $ 11,100 $ 3,238 $ 7,862
Customer relationships 9,100 221 8,879 1,300 1,300 -
38,100 926 37,174 12,400 4,538 7,862
Non-amortizable intangible assets:
Trade names and trademarks 30,100 - 30,100 18,000 - 18,000
$ 68,200 $ 926 $ 67,274 $ 30,400 $ 4,538 $ 25,862 Amortization expense amounted to the
amounts set forth in the table below (unaudited):
Three Months Six Months
Successor Predecessor Successor Predecessor
April 1, 2018 to June 30, 2018 April 1, 2017 to June 30, 2017 March 15, 2018 to June 30, 2018 January 1, 2018 to March 14, 2018 January 1, 2017 to June 30, 2017
Amortization $ 794 $ 185 $ 926 $ 154 $ 372 Estimated future amortization
expense is as follows:
Years ending
2018 (6 months) $ 1,588
2019 3,175
2020 3,175
2021 3,175
2022 3,175
Thereafter 22,886
$ 37,174 As of June 30, 2018, the weighted average
remaining amortization period was 11.7 years.</t>
  </si>
  <si>
    <t>Financing Liability</t>
  </si>
  <si>
    <t>Leases [Abstract]</t>
  </si>
  <si>
    <t>NOTE 7 – FINANCING LIABILITY On December 23,
2015, the Predecessor sold certain land, building and improvements for $56,000 and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net of debt discount, is summarized as follows:
Successor Predecessor
As of As of
June 30, December 31,
2018 2017
(Unaudited)
Financing liability $ 56,000 $ 55,158
Interest added to principal amount 31
Debt discount - (883 )
Financing liability, net of debt discount 56,031 54,275
Less: current portion 631 595
Financing liability, non-current portion $ 55,400 $ 53,680 The future minimum
payments required by the arrangement are as follows:
Years ending December 31, Principal Interest Payment
2018 (6 months) $ 286 $ 2,043 $ 2,329
2019 702 4,052 4,754
2020 853 3,995 4,848
2021 1,018 3,927 4,945
2022 1,198 3,847 5,045
Thereafter 40,974 34,574 75,548
$ 45,031 $ 52,438 $ 97,469 The financing liability
has an implied interest rate of 7.3%. At the conclusion of the 20-year lease period, the financing liability residual will be
$11,000, which will correspond to the carrying value of the land.</t>
  </si>
  <si>
    <t>Accounts Payable, Accrued Expenses and Other Current Liabilities</t>
  </si>
  <si>
    <t>Payables and Accruals [Abstract]</t>
  </si>
  <si>
    <t>NOTE 8 – ACCOUNTS PAYABLE,
ACCRUED EXPENSES AND OTHER CURRENT LIABILITIES Accounts payable,
accrued expenses and other current liabilities consist of the following:
Successor Predecessor
As
of As
of
June 30, December 31,
2018 2017
(Unaudited)
Accounts
payable $ 9,476 $ 12,394
Other accrued expenses 2,506 2,893
Customer deposits 3,179 3,999
Accrued compensation 3,218 3,211
Accrued charge-backs 2,745 2,373
Accrued interest 314 311
Total $ 21,438 $ 25,181</t>
  </si>
  <si>
    <t>Debt</t>
  </si>
  <si>
    <t>Debt Disclosure [Abstract]</t>
  </si>
  <si>
    <t>NOTE 9 –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ill mature on March 15, 2021. The M&amp;T Facility requires the Company to meet certain
financial and other covenants and is secured by substantially all the assets of the Company. The costs of the M&amp;T Facility
were recorded as a debt discount. On March 15, 2018,
the Company repaid $96,740 outstanding under the BOA floor plan notes payable and $8,820 outstanding under the BOA term loan. As of June 30, 2018,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June 30, 2018,
the maximum amount of cash dividends that the Company could make from legally available funds to its stockholders was limited to
an aggregate of $9,982 pursuant to a trailing twelve month calculation as defined in the M&amp;T Facility. Floor Plan Line
of Credit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The M&amp;T Floor
Plan Line of Credit consists of the following as of June 30, 2018:
Successor
As of June 30, 2018
(unaudited)
Floor plan notes payable, gross $ 95,781
Debt discount (511 )
Floor plan notes payable, net of debt discount $ 95,270 Term Loan The $20,000 M&amp;T
Term Loan will be repaid in equal monthly principal installments of $242 plus accrued interest through the maturity date of March
15, 2021. At the maturity date, the Company will pay a principal balloon payment of $11,300 plus any accrued interest. The M&amp;T
Term Loan shall bear interest at (a) LIBOR plus an applicable margin of 2.25% to 3.00% based on the total leverage ratio (as defined
in the M&amp;T Facility) or (b) the Base Rate plus a margin of 1.25%-2.00% based on the total leverage ratio (as defined in the
M&amp;T Facility). Long-term debt consists
of the following as of June 30, 2018:
Successor
As of June 30, 2018
(Unaudited)
Gross Principal Amount Debt Discount Total Debt, Net of Debt Discount
Term loan $ 19,275 $ (51 ) $ 19,224
Capital lease obligation-equipment 5 - 5
Total long-term debt 19,280 (51 ) 19,229
Less: current portion 2,905 - 2,905
Long term debt, non-current $ 16,375 $ (51 ) $ 16,324 Revolver The $5,000 M&amp;T
Revolver allows the Company to draw up to $5,000. The M&amp;T Revolver shall bear interest at (a) 30-day LIBOR plus an applicable
margin of 2.25% to 3.00% based on the total leverage ratio (as defined in the M&amp;T Facility) or (b) the Base Rate plus a margin
of 1.25%-2.00% based on the total leverage ratio (as defined in the M&amp;T Facility). The M&amp;T Revolver is also subject to
unused commitment fees at rates varying from 0.25% to 0.50% based on the total leverage ratio (as defined in the M&amp;T Facility).
During the Successor period ended June 30, 2018, there were no outstanding borrowings under the M&amp;T Revolver.</t>
  </si>
  <si>
    <t>Income Taxes</t>
  </si>
  <si>
    <t>Income Tax Disclosure [Abstract]</t>
  </si>
  <si>
    <t>NOTE 10 – INCOME TAXES The
Company recorded a provision for federal and state income taxes of $1,176 and $2,232 for the three months ended June 30, 2018 and
June 30, 2017, respectively which represents effective tax rates of approximately 39% and 38%, respectively. The
Company recorded a provision for federal and state income taxes of $1,625 for the Successor Period from March 15 for the Predecessor periods from January 1, 2018 to March 14, 2018 and
4,677 for the six months months ended June 30, 2017, respectively, which represent effective tax rates of approximately 39%, 24%,
and 38%, respectively. The
Company’s 2018 effective tax rates differ from the federal statutory rate of 21% primarily due to local and state income
tax rates, net of the federal tax effect as well as the non-deductibility of certain transaction costs and stock-based compensation
expense. The Company’s 2017 effective tax rates differ from the federal statutory rate of 35% primarily due to local and
state income tax rates, net of the federal tax effect. Due to the Tax Cuts and Jobs Act, the Company’s federal income tax
rate decreased from 35% in 2017 to 21% in 2018. Deferred
tax assets and liabilities were as follows:
Successor Predecessor
As of As of
June 30, December 31,
2018 2017
(Unaudited)
Deferred tax assets:
Accounts receivable $ 253 $ 253
Accrued charge-backs 634 594
Other accrued liabilities 527 424
Goodwill - 274
Financing liability 14,005 13,574
Transaction costs - 579
Stock based compensation - 165
Other, net (65 ) 215
15,354 16,078
Deferred tax liabilities:
Prepaid expenses (118 ) (202 )
Inventories (4,605 ) (1,531 )
Property and equipment (15,349 ) (9,178 )
Intangible assets (15,652 ) (5,023 )
(35,724 ) (15,934 )
Net deferred tax assets/ (liabilities) $ (20,370 ) $ 144</t>
  </si>
  <si>
    <t>Related Party Transactions</t>
  </si>
  <si>
    <t>Related Party Transactions [Abstract]</t>
  </si>
  <si>
    <t>NOTE 11 – RELATED PARTY TRANSACTIONS On March 15, 2018,
the non-executive Chairman of the Board of Andina was repaid aggregate outstanding notes payable totaling $661. In addition, $100
was repaid to other employees of Andina. On March 15, 2018,
in connection with the Mergers, the Company paid Hydra Management, LLC, an affiliate of A. Lorne Weil, an initial shareholder
of Andina and the father of B. Luke Weil, a member of the Company’s Board of Directors, $500 as compensation for advisory
services in connection with the Mergers.</t>
  </si>
  <si>
    <t>Commitments and Contingencies Disclosure [Abstract]</t>
  </si>
  <si>
    <t>NOTE 12 - COMMITMENTS AND CONTINGENCIES Employment Agreements
The Company entered
into employment agreements with the Chief Executive Officer (“CEO”) and the Chief Financial Officer (“CFO”)
of the Company effective as of the consummation of the Mergers. The employment agreements with the CEO and the CFO provide for
initial base salaries of $540 and $325, respectively, subject to annual discretionary increases. In addition, each executive is
eligible to participate in any employee benefit plans adopted by the Company from time to time and is eligible to receive an annual
cash bonus based on the achievement of performance objectives. The CEO’s target bonus is 100% of his base salary and the
CFO’s target bonus is 75% of her base salary. The employment agreements also provide that each executive is to be granted
an option to purchase shares of common stock of the Company (See Note 14 – Stockholders’ Equity). The employment agreements
provide that if the executive is terminated for any reason, he or s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i) two times base salary and average bonus for the CEO and (ii) one times base salary and average bonus for the CFO. On April 30, 2018,
the former CFO announced her voluntary resignation from the Company, effective May 11, 2018. Subsequent to March
31, 2018, the Company entered into an offer letter with the new Chief Financial Officer (the “new CFO”) of the Company.
The offer letter provides for an initial base salary of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new CFO’s target bonus is 75% of his
annual base salary (with a potential to earn a maximum of up to 150% of his target bonus). The offer letter also provides that
the executive is to be granted an option to purchase shares of common stock of the Company. He is also being provided with a relocation
allowance of $100 which the new CFO will be required to repay if he resigns from the Company or is terminated by the Company for
cause within two years of his start date.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See Note 14- Stockholders’ Equity). Director Compensation The Company’s
non-employee members of the board of directors will receive annual cash compensation of $50 for serving on the board of directors,
$5 for serving on a committee of the board of directors (other than the Chairman of each of the committees) and $10 for serving
as the Chairman of any of the committees of the board of directors. Legal Proceedings The Company is a
party to numerous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 Operating Leases The Company leases
various land, office and dealership equipment under non-cancellable operating leases. These leases have terms ranging from 36 months
to 4 years and expire through 2022. Rent expense associated
with operating leases was as follows (unaudited):
Three Months Six Months
Successor Predecessor Successor Predecessor
April 1, 2018 to June 30, 2018 April 1, 2017 to June 30, 2017 March 15, 2018 to June 30, 2018 January 1, 2018 to March 14, 2018 January 1, 2017 to June 30, 2017
Rent expense $ 507 $ 509 $ 586 $ 394 $ 963 Transaction Incentive
Plan On January 30,
2017, the Company’s Board of Directors approved the Company’s Transaction Incentive Plan, which provided incentives
to eight directors and employees of the Company upon the consummation of a qualifying sale transaction. The Transaction Incentive
Plan expires on October 31, 2020. To the extent the proceeds received in a qualifying sale transaction exceed certain specified
thresholds (the “Excess Amount”), participants in the Transaction Incentive Plan who met the specified service requirements
were entitled to a cash and stock award on the closing date of the qualifying sale transaction equal to their awarded percentage
of the Excess Amount. The cash and stock awards were paid from the consideration of the qualifying sale transaction. The Mergers
(see Note 3 – Business Combination) represented a qualifying sale transaction that resulted in the payment to plan participants
of an aggregate of $1,510 of cash (including amounts held in escrow) and 51,896 shares of Holdings’ common stock with a
value of $534 based on the March 15, 2018 closing price of $10.29 per Andina share. As of the date of the Mergers, an additional
$250 will be paid in cash and stock upon the release of amounts held in escrow under the Merger Agreement. On May 15, 2018, $40
was released from escrow pursuant to the working capital adjustment.</t>
  </si>
  <si>
    <t>Preferred Stock</t>
  </si>
  <si>
    <t>Equity [Abstract]</t>
  </si>
  <si>
    <t>NOTE 13 – PREFERRED STOCK Simultaneous with
the closing of the Mergers,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holders
of the Series A Preferred Stock include 500,000 shares owned by funds managed by a member of the Company’s Board of Directors.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densed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densed consolidated statement of income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densed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n’t accreted during the Successor period because redemption was not currently deemed
to be probable. On June 19, 2018,
the Company’s Board of Directors declared a dividend payment on the Series A Preferred Stock of $1,425 for the period from
March 15, 2018 to March 31, 2018 and for the period from April 1, 2018 to June 30, 2018. The dividend was paid on July 2, 2018
to the holders.</t>
  </si>
  <si>
    <t>NOTE 14 – STOCKHOLDERS’ EQUITY Successor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See Note 13 – Preferred
Stock for additional information associated with the Series A Preferred Stock. 2018 Plan On March 15, 2018, the
Company adopted the 2018 Long-Term Incentive Equity Plan (the “2018 Plan”). The 2018 Plan reserves up to 13% of the
shares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then outstanding on a
fully diluted basis. As of June 30, 2018 there were 166,145 shares available to be issued under the 2018 Plan. Common Stock On March 15, 2018, the
Company had 1,872,428 shares of common stock outstanding prior to the consummation of the Mergers. On March 15, 2018, Andina
rights holders converted their existing rights at a ratio of one share of common stock for seven Andina rights. As a result, 615,436
shares of common stock of the Company were issued to former Andina rights holders. On March 15, 2018, holders
of 472,571 shares of Andina common stock, which had been subject to redemption prior to the Mergers, were reclassified from temporary
equity to stockholders’ equity at their carrying value of $4,910. On March 15, 2018, 2,857,189
shares of common stock at a price per share of $10.29 were issued to the former stockholders of Lazydays RV in conjunction with
the Mergers for a total value of $29,400. Simultaneous with the Mergers,
in addition to the Series A Preferred Stock and warrants issued in the PIPE investment, the Company sold 2,653,984 shares of common
stock, perpetual non-redeemable pre-funded warrants to purchase 1,339,499 shares of common stock at an exercise price of $0.01
per share, and five-year warrants to purchase 1,630,927 shares of common stock at an exercise price of $11.50 per share for gross
proceeds of $34,783. The Company incurred offering costs of $2,065 which was recorded as a reduction to additional paid-in capital
in the condensed consolidated balance sheet. The five-year warrants
may be exercised for cash or, at the option of the holder, on a “cashless basis” pursuant to the exemption provided
by Section 3(a)(9) of the Securities Act by surrendering the warrants for that number of shares of common stock as determined under
the warrants. These warrants may be called for redemption in whole and not in part, at a price of $0.01 per share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common stock underlying the warrants. In addition, five-year warrants to purchase 116,376
shares of common stock at an exercise price of $11.50 per share were issued to the placement agent. Unit Purchase Options On November 24, 2015, Andina
sold options to purchase an aggregate of 400,000 units (collectively, the “Unit Purchase Options”) to an investment
bank and its designees for $100. The Unit Purchase Options are exercisable at $10.00 per unit, as a result of the Merger described
in Note 3 – Business Combination and they expire on November 24, 2020. The Unit Purchase Options represent the right to purchase
an aggregate of 457,142 shares of common stock (which includes 57,142 shares of common stock issuable for the rights included in
the units, as well as warrants to purchase 200,000 shares of common stock for $11.50 per share). The Unit Purchase Options grant
to the holders “demand” and “piggy back” registration rights for periods of five and seven years, respectively,
with respect to the securities directly and indirectly issuable upon exercise of the Unit Purchase Options. The Unit Purchase Options
may be exercised for cash or on a “cashless” basis, at the holder’s option, such that the holder may use the
appreciated value of the Unit Purchase Options (the difference between the exercise price of the Unit Purchase Option and the market
price of the Unit Purchase Options and the underlying shares of common stock) to exercise the Unit Purchase Options without the
payment of any cash. The Company will have no obligation to net cash settle the exercise of the Unit Purchase Options or the underlying
rights or warrants. Warrants As of March 15, 2018, holders
of Andina warrants exchanged their existing warrants to purchase 2,155,000 shares of common stock for warrants to purchase 2,155,000
shares of Company common stock at an exercise price of $11.50 per share and a contractual life of five years from the date of the
Mergers. If a registration statement covering the 2,000,000 of the shares issuable upon exercise of the public warrants is not
effective, warrant holders may, until such time as there is an effective registration statement and during any period when the
Company shall have failed to maintain an effective registration statement, exercise warrants on a cashless basis. The warrants
may be called for redemption in whole and not in part, at a price of $0.01 per warrant,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Of the warrants to purchase 2,155,000 shares of common stock originally issued
by Andina, 155,000 are not redeemable and are exercisable on a cashless basis at the holder’s option. Additionally, warrants
to purchase 2,522,458 shares of common stock were issued with the PIPE Investment, including warrants issued to the investment
bank but excluding prefunded warrants. The Company had the following
activity related to shares underlying warrants:
Shares Underlying Warrants Weighted Average Exercise Price
Warrants outstanding March 15, 2018 - $ -
Granted 4,677,458 $ 11.50
Cancelled or Expired - $ -
Exercised - $ -
Warrants outstanding June 30, 2018 4,677,458 $ 11.50 The table above excludes
perpetual non-redeemable prefunded warrants to purchase 1,339,499 shares of common stock with an exercise price of $0.01 per share.
The table also excludes warrants to purchase 200,000 shares of common stock which are issuable upon exercise of the Unit Purchase
Options. Stock Options Stock option activity is
summarized below:
Shares Underlying Options Weighted Average Exercise Price Weighted Average Remaining Contractual Life Aggregate Intrinsic Value
Options outstanding at March 15, 2018 - $ -
Granted 4,271,128 $ 11.10
Cancelled or terminated (612,707 ) $ 11.08
Exercised - $ -
Options outstanding at June 30, 2018 3,658,421 $ 11.10 4.74 $ -
Options vested at June 30, 2018 - $ - - $ - Awards with Market Conditions On March 16, 2018, the
Company granted five-year incentive stock options to purchase 3,573,113 shares of common stock at an exercise price of $11.10 per
share to employees pursuant to the 2018 Plan, including 1,458,414 shares underlying the CEO’s stock options and 583,366 shares
underlying the former CFO’s stock options. A set percentage of the stock options shall vest upon the volume weighted average
price (“VWAP”) of the common stock, as defined in the option agreements, being equal to or greater than a specified
price per share for at least thirty (30) out of thirty-five (35) consecutive trading days, as follows and are exercisable only
to the extent that they are vested: 30% of the options shall vest upon exceeding $13.125 per share; an additional 30% of the options
shall vest upon exceeding $17.50 per share; an additional 30% of the options shall vest upon exceeding $21.875 per share; and an
additional 10% of the options shall vest upon exceeding $35.00 per share; provided that the option holder remains continuously
employed by the Company (and/or any of its subsidiaries) from the grant date through (and including) the relevant date of vesting.
On May 7, 2018, the Company hired a new CFO who received 583,366 shares underlying options under the same terms as the former CFO.
On June 15, 2018, the former CFO forfeited her existing 583,366 options. The fair value of the awards
issued on March 16, 2018 of $15,004 was determined using a Monte Carlo simulation based on a 5-year term, a risk-free rate of 2.62%,
an annual dividend yield of 0%, and an annual volatility of 42.8%. The expense is being recognized over the derived service period
of each vesting tranche which was determined to be 0.74 years, 1.64 years, 2.24 years, and 3.13 years. The fair value of the awards
issued on May 7, 2018 of $2,357 was determined using a Monte Carlo simulation based on a 5- year term, a risk-free rate of 2.74%,
an annual volatility of 54.70%, and an annual dividend yield of 0%. The expense is being recognized over the derived service period
of each vesting tranche which was determined to be 0.97 years, 1.75 years, 2.15 years, and 2.96 years. The expense recorded for
awards with market conditions was $2,621 during the three months ended June 30, 2018 and $3,100 during the Successor period from
March 15, 2018 to June 30, 2018, which is included in operating expenses in the condensed consolidated statements of income. Awards with Service
Conditions On March 16, 2018, the
Company granted five-year stock options to purchase an aggregate of 99,526 shares at an exercise price of $11.10 per share to the
non-employee directors of the Company, pursuant to the 2018 Plan. These options vest over three years with one-third vesting on
each of the respective anniversary dates. On March 23, 2018, stock
options to purchase 14,218 shares of common stock that had been issued to one non-employee director were canceled, while new five-year
options to purchase 15,123 shares of common stock at an exercise price of $10.40 per share were issued to certain investment funds
pursuant to an arrangement between the same non-employee director and the investment adviser to the funds. The new options vest
over three years with one-third vesting on each of the respective anniversary dates. On May 31, 2018, a non-employee director resigned
and options to purchase 15,123 shares of common stock were forfeited. The $350 fair value of
these awards was determined using the Black-Scholes option pricing model based on a 3.5 year expected life, a risk-free rate of
2.42%, an annual dividend yield of 0%, and an annual volatility of 39%. The expense is being recognized over the three-year vesting
period. The expense recorded for these awards was $25 during the three months ended June 30, 2018 and $29 during the Successor
period from March 15, 2018 to June 30, 2018, which is included in operating expenses in the condensed consolidated statements of
income. The expected life was determined using the simplified method as the awards were determined to be plain-vanilla options. As of June 30, 2018, total
unrecorded compensation cost related to non-vested awards was $12,078 which is expected to be amortized over a weighted average
service period of approximately 1.44 years. The weighted average grant date fair value of awards issued during the Successor period
was $4.16 per share. Predecessor Stock Options The Company recognized
stock-based compensation expense of $140 and $122 related to the 2017 Stock Option Plan for the period from January 1, 2018 to
March 14, 2018 and the period from April 1, 2017 to June 30, 2017, respectively, which is included within operating expenses on
the condensed consolidated statements of income. The Company recorded $241 related to the 2017 Stock Option Plan for the six months
ended June 30, 2017 which is included within operating expenses on the condensed consolidated statements of operations. On March 15, 2018, as
a result of the consummation of the Mergers (see Note 3 – Business Combination), the vesting of the existing options accelerated
and the option holders of the Predecessor became entitled to receive an aggregate of $2,636, of which $1,500 was distributable
in cash and $530 was distributable in the form of 51,529 shares of common stock. An additional amount will be paid to the option
holders in cash and stock upon the release of the amounts held in escrow under the Merger Agreement. These payments were allocated
from the purchase consideration due to the sellers being associated with the Business Combination. On May 15, 2018, $109 was released
from escrow as part of the working capital adjustment.</t>
  </si>
  <si>
    <t>Subsequent Events</t>
  </si>
  <si>
    <t>Subsequent Events [Abstract]</t>
  </si>
  <si>
    <t>NOTE 15 – SUBSEQUENT EVENTS On August 7, 2018, the
Company consummated its asset purchase agreement with Shorewood RV Center, a Minnesota business corporation. Simultaneous with
execution of the asset purchase agreement, the Company executed a real estate purchase agreement with the owner of Shorewood RV
Center. The purchase price consists of cash and a note payable to the seller of Shorewood RV Center. In addition, the Company
has acquired the inventory of Shorewood RV Center and has added the inventory to the M&amp;T Floor Plan Line of Credit. The Company
entered into a sales arrangement with a third party for the assets purchased in the real estate purchase agreement and simultaneously
leased the property back from the third party. The Company is evaluating the accounting effect of the transaction.</t>
  </si>
  <si>
    <t>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R.V, Center Inc.’s consolidated financial statements and notes as of December 31, 2017 and 2016 and for the
years then ended, included in the Report on Form 8-K filed with the SEC on March 21, 2018. In the opinion of management, all adjustments
(consisting of normal recurring accruals) considered necessary for a fair presentation have been included.</t>
  </si>
  <si>
    <t>Principles of Consolidation</t>
  </si>
  <si>
    <t>Principles of
Consolidation Successor The condensed consolidated
financial statements in the period from March 15, 2018 to June 30, 2018 include the accounts of Holdings, Lazydays RV and its wholly
owned subsidiary LDRV Holdings Corp. LDRV Holdings Corp is the sole owner of Lazydays Land Holdings, LLC, Lazydays Tampa Land Holdings,
LLC, Lazydays RV America, LLC, Lazydays RV Discount, LLC, and Lazydays Mile Hi RV, LLC (collectively, the “Company”,
“Lazydays” or “Successor”). All significant inter-company accounts and transactions have been eliminated
in consolidation. Predecessor The condensed consolidated
financial statements in the periods from January 1, 2018 to March 14, 2018 and January 1, 2017 through June 30, 2017 include the
accounts of Lazydays RV and its wholly owned subsidiary LDRV Holdings Corp. LDRV Holdings Corp i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days R.V. Center, Inc. is the acquiree and the accounting predecessor.
The financial statement presentation distinguishes the results into two distinct periods, the period up to March 15, 2018 (the
“Acquisition Date”) (“Predecessor Periods”)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densed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t>
  </si>
  <si>
    <t>Revenue Recognition</t>
  </si>
  <si>
    <t>Revenue Recognition The Company recognizes
revenue when the following four criteria are met: (1) delivery has occurred or services rendered; (2) persuasive evidence of an
arrangement exists; (3) fees are fixed or determinable, and (4) the collection of related accounts receivable is probable. Revenue from the
sale of vehicles is recognized on delivery, transfer of title and completion of financing arrangements. Revenue from parts, sales,
and service is recognized on delivery of the service or product. Revenue from parts, sales, and service is recognized in other
revenue in the accompanying condensed consolidated statements of income. Revenue from the
rental of vehicles is recognized pro rata over the period of the rental agreement. The rental agreements are generally short-term
in nature. Revenue from rentals is included in other revenue in the accompanying condensed consolidated statements of income.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Company recognized finance and insurance revenues, net of chargebacks, which is included in other revenue as follows (unaudited):
Three Months Six Months
Successor Predecessor Successor Predecessor
April 1, 2018 to June 30, 2018 April 1, 2017 to June 30, 2017 March 15, 2018 to June 30, 2018 January 1, 2018 to March 14, 2018 January 1, 2017 to June 30, 2017
Gross finance and insurance revenues $ 9,060 $ 8,292 $ 11,576 $ 7,483 $ 17,243
Chargebacks (841 ) (699 ) (921 ) (622 ) (1,126 )
Net Finance Revenue $ 8,219 $ 7,593 $ 10,655 $ 6,861 $ 16,117 The Company has
an accrual for charge-backs which totaled $2,745 and $2,373 at June 30, 2018 and December 31, 2017,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t>
  </si>
  <si>
    <t>Occupancy Costs</t>
  </si>
  <si>
    <t>Occupancy Costs As a retail merchandising
organization, the Company has elected to classify occupancy costs as selling, general and administrative expense in the condensed
consolidated statements of income.</t>
  </si>
  <si>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0 and $11,930 as of June 30, 2018 and December 31, 2017, respectively. The amount
by which current replacement costs of LIFO inventories exceeded their recorded values as of June 30, 2018 was considered to be
immaterial.</t>
  </si>
  <si>
    <t>Property and Equipment</t>
  </si>
  <si>
    <t>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Successor Useful lives range
from 2 to 26 years for buildings and improvements and from 2 to 12 years for vehicles and equipment. Predecessor Useful lives range
from 15 to 20 years for buildings and improvements and from 2 to 7 years for vehicles and equipment.</t>
  </si>
  <si>
    <t>Goodwill and Intangible Assets</t>
  </si>
  <si>
    <t>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The Company’s manufacturer and customer relationships are amortized over their estimated useful lives
on a straight-line basis. Successor The estimated useful
lives are 12 years for both the manufacturer and customer relationships. Predecessor The estimated
useful lives were 13 to 18 years for the manufacturer relationships. The customer relationships were fully amortized and had a
net carrying value of $0 at December 31, 2017.</t>
  </si>
  <si>
    <t>Cumulative Redeemable Convertible Preferred Stock</t>
  </si>
  <si>
    <t>Cumulative Redeemable
Convertible Preferred Stock The Company’s
Series A Preferred Stock (See Note 13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t>
  </si>
  <si>
    <t>Stock Based Compensation</t>
  </si>
  <si>
    <t>Stock Based Compensation The Company accounts
for stock-based compensation for employees and directors in accordance with Accounting Standards Codification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income.</t>
  </si>
  <si>
    <t>Earnings Per Share</t>
  </si>
  <si>
    <t>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During the Successor
Period from March 15, 2018 to June 30, 2018, basic and diluted net loss per common share are the same since the inclusion of common
stock issuable pursuant to the exercise of the Company’s Series A Convertible Preferred Stock (utilizing the if converted
method), plus unit purchase options, stock options and warrants on the calculation of diluted net loss per common share would have
been anti-dilutive. The following table
summarizes net income (loss) attributable to common stockholders used in the calculation of basic and diluted loss per common share:
Successor
Three Months Ended June 30, 2018 Period From March 15, 2018 to June 30, 2018
(Dollars in thousands - except per share amounts)
Distributed earnings allocated to common stock $ - $ -
Undistributed earnings (loss) allocated to common stock 388 (2,284 )
Net earnings (loss) allocated to common stock 388 (2,284 )
Net earnings allocated to participating securities 239 -
Net income (loss) allocated to common stock and participating securities $ 627 $ (2,284 )
Weighted average shares outstanding for basic earnings per common share 9,668,250 9,668,250
Dilutive effect of warrants and options 0 0
Weighted average shares outstanding for diluted earnings per common share 9,668,250 9,668,250
Basic earnings (loss) per common share $ 0.04 $ (0.24 )
Diluted earnings (loss) per common share $ 0.04 $ (0.24 ) During the Successor
Periods from April 1, 2018 to June 30, 2018 and March 15, 2018 to June 30, 2018, the denominator of the basic and dilutive EPS
was calculated as follows:
April 1, 2018 to June 30, 2018 March 15, 2018 to June 30, 2018
Basic Earnings/(Loss) per Share
Weighted average outstanding common shares 8,471,608 8,471,608
Weighted average shares held in escrow (142,857 ) (142,857 )
Weighted average prefunded warrants 1,339,499 1,339,499
Weighted shares outstanding - basic 9,668,250 9,668,250 For the Successor
period, the following common stock equivalent shares were excluded from the computation of the diluted loss per share, since their
inclusion would have been anti-dilutive:
April 1, 2018 to June 30, 2018 March 15, 2018 to June 30, 2018
Shares underlying Series A Convertible Preferred Stock - 5,962,733
Shares underlying warrants 4,677,458 4,677,458
Stock options 3,658,421 3,658,421
Shares underlying unit purchase options 657,142 657,142
Share equivalents excluded from EPS 8,993,021 14,955,754</t>
  </si>
  <si>
    <t>Advertising Costs</t>
  </si>
  <si>
    <t>Advertising Costs Advertising and promotion costs are
charged to operations in the period incurred and totaled approximately $2,996 and $2,521 for the three months ended June 30, 2018
and 2017, respectively. Advertising and promotion costs totaled approximately $3,353 for the period from March 15, 2018 to June
30, 2018 (Successor Period). Advertising and promotion charges were $2,624 and $5,776 for the Predecessor periods from January
1, 2018 to March 14, 2018 and January 1, 2017 to June 30, 2017, respectively.</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t>
  </si>
  <si>
    <t>Seasonality</t>
  </si>
  <si>
    <t>Seasonality The
Company’s operations generally experience modestly higher vehicle sales in the first half of each year due in part to consumer
buying trends and the hospitable warm climate during the winter months at the Company’s largest location (Tampa).</t>
  </si>
  <si>
    <t>Vendor Concentrations</t>
  </si>
  <si>
    <t>Vendor Concentrations The Company purchases its
new recreational vehicles and replacement parts from various manufacturers. From April 1, 2018 to June 30, 2018, four major manufacturers
accounted for 33.2%, 26.8%, 16.7%, and 15.9% of RV purchases. During the Successor period from March 15, 2018 to June 30, 2018,
four major manufacturers accounted for 32.7%, 29.3%, 16.0% and 13.8% of RV purchases. During the Predecessor Period from January
1, 2018 to March 14, 2018, four major manufacturers accounted for 36.1%, 21.4%, 18.2%, and 16.1% of RV purchases. During the Predecessor
period from April 1, 2017 to June 30, 2017, four major manufacturers accounted for 29.3%, 28.6%, 20.1%, and 13.0% of RV purchases.
During the Predecessor period from January 1, 2017 to June 30, 2017, four major manufacturers accounted for 30.9%, 25.7%, 20.8%,
and 15.1% of RV purchases. The Company is subject
to dealer agreements with each manufacturer. The manufacturer is entitled to terminate the dealer agreement if the Company is
in material breach of the agreement terms.</t>
  </si>
  <si>
    <t>Geographic Concentrations</t>
  </si>
  <si>
    <t>Geographic Concentrations Revenues generated
by customers of the Florida location and the Colorado locations were as follows (unaudited):
Three Months Six Months
Successor Predecessor Successor Predecessor
April 1, 2018 to June 30, 2018 April 1, 2017 to June 30, 2017 March 15, 2018 to June 30, 2018 January 1, 2018 to March 14, 2018 January 1, 2017 to June 30, 2017
Florida 74 % 76 % 75 % 81 % 79 %
Colorado 19 % 17 % 18 % 11 % 14 % These geographic
concentrations increase the exposure to adverse developments related to competition, as well as economic, demographic, weather
and other changes in these regions.</t>
  </si>
  <si>
    <t>Subsequent Events Management of the
Company has analyzed the activities and transactions subsequent to June 30, 2018 through the date these condensed consolidated
financial statements were issued to determine the need for any adjustments to or disclosures within the financial statements.
Except as disclosed in Note 15 – Subsequent Events, the Company did not identify any recognized or non-recognized subsequent
events that would require disclosure in the condensed consolidated financial statements.</t>
  </si>
  <si>
    <t>Recently Issued Accounting Standards</t>
  </si>
  <si>
    <t>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Act for complying with new or revised accounting standards</t>
  </si>
  <si>
    <t>Significant Accounting Policies (Tables)</t>
  </si>
  <si>
    <t>Schedule of Revenue Recognized of Finance and Insurance Revenues</t>
  </si>
  <si>
    <t>The Company recognized
finance and insurance revenues, net of chargebacks, which is included in other revenue as follows (unaudited):
Three Months Six Months
Successor Predecessor Successor Predecessor
April 1, 2018 to June 30, 2018 April 1, 2017 to June 30, 2017 March 15, 2018 to June 30, 2018 January 1, 2018 to March 14, 2018 January 1, 2017 to June 30, 2017
Gross finance and insurance revenues $ 9,060 $ 8,292 $ 11,576 $ 7,483 $ 17,243
Chargebacks (841 ) (699 ) (921 ) (622 ) (1,126 )
Net Finance Revenue $ 8,219 $ 7,593 $ 10,655 $ 6,861 $ 16,117</t>
  </si>
  <si>
    <t>Summary of Net Income (Loss) Attribute to Common Stockholders</t>
  </si>
  <si>
    <t>The following table
summarizes net income (loss) attributable to common stockholders used in the calculation of basic and diluted loss per common share:
Successor
Three Months Ended June 30, 2018 Period From March 15, 2018 to June 30, 2018
(Dollars in thousands - except per share amounts)
Distributed earnings allocated to common stock $ - $ -
Undistributed earnings (loss) allocated to common stock 388 (2,284 )
Net earnings (loss) allocated to common stock 388 (2,284 )
Net earnings allocated to participating securities 239 -
Net income (loss) allocated to common stock and participating securities $ 627 $ (2,284 )
Weighted average shares outstanding for basic earnings per common share 9,668,250 9,668,250
Dilutive effect of warrants and options 0 0
Weighted average shares outstanding for diluted earnings per common share 9,668,250 9,668,250
Basic earnings (loss) per common share $ 0.04 $ (0.24 )
Diluted earnings (loss) per common share $ 0.04 $ (0.24 )</t>
  </si>
  <si>
    <t>Schedule of Denominator of Basic and Dilutive Earnings Per Share</t>
  </si>
  <si>
    <t>During the Successor
Periods from April 1, 2018 to June 30, 2018 and March 15, 2018 to June 30, 2018, the denominator of the basic and dilutive EPS
was calculated as follows:
April 1, 2018 to June 30, 2018 March 15, 2018 to June 30, 2018
Basic Earnings/(Loss) per Share
Weighted average outstanding common shares 8,471,608 8,471,608
Weighted average shares held in escrow (142,857 ) (142,857 )
Weighted average prefunded warrants 1,339,499 1,339,499
Weighted shares outstanding - basic 9,668,250 9,668,250</t>
  </si>
  <si>
    <t>Schedule of Anti-dilutive Securities Excluded from Computation of Earnings Per Share</t>
  </si>
  <si>
    <t>For the Successor
period, the following common stock equivalent shares were excluded from the computation of the diluted loss per share, since their
inclusion would have been anti-dilutive:
April 1, 2018 to June 30, 2018 March 15, 2018 to June 30, 2018
Shares underlying Series A Convertible Preferred Stock - 5,962,733
Shares underlying warrants 4,677,458 4,677,458
Stock options 3,658,421 3,658,421
Shares underlying unit purchase options 657,142 657,142
Share equivalents excluded from EPS 8,993,021 14,955,754</t>
  </si>
  <si>
    <t>Schedule of Geographic Concentration Risk Percentage</t>
  </si>
  <si>
    <t>Revenues generated
by customers of the Florida location and the Colorado locations were as follows (unaudited):
Three Months Six Months
Successor Predecessor Successor Predecessor
April 1, 2018 to June 30, 2018 April 1, 2017 to June 30, 2017 March 15, 2018 to June 30, 2018 January 1, 2018 to March 14, 2018 January 1, 2017 to June 30, 2017
Florida 74 % 76 % 75 % 81 % 79 %
Colorado 19 % 17 % 18 % 11 % 14 %</t>
  </si>
  <si>
    <t>Business Combination (Tables)</t>
  </si>
  <si>
    <t>Schedule of Fair Value of Assets Acquired and Liabilities Assumed</t>
  </si>
  <si>
    <t xml:space="preserve">The Company accounted for
the Mergers as a business combination using the purchase method of accounting. As a result, the Company determined its preliminary
allocation of the fair value of the assets acquired and the liabilities assumed of the Predecessor as follows:
Cash $ 9,188
Receivables 14,768
Inventories 124,354
Prepaid expenses and other 4,054
Property and equipment 73,642
Intangible assets 68,200
Other assets 200
Total assets acquired 294,406
Accounts payable, accrued expenses and other current liabilities 26,527
Floor plan notes payable 95,663
Financing liability 56,000
Deferred tax liability 20,370
Long-term debt 8,781
Total liabilities assumed 207,341
Net assets acquired $ 87,065 </t>
  </si>
  <si>
    <t>Schedule of Fair Value of Consideration Paid</t>
  </si>
  <si>
    <t>The fair value of
the consideration paid was as follows:
Purchase Price:
Cash consideration paid $ 86,178
Common stock issued to former stockholders, option holders, and bonus receipients of Lazy Days’ R.V. Center, Inc. 29,400
$ 115,578</t>
  </si>
  <si>
    <t>Schedule of Goodwill Associated with Merger</t>
  </si>
  <si>
    <t xml:space="preserve">Goodwill associated with
the Mergers is detailed below:
As of March 15, 2018
Total consideration $ 115,578
Less net assets acquired $ 87,065
Goodwill $ 28,513 </t>
  </si>
  <si>
    <t>Schedule of Identifiable Intangible Assets Acquired</t>
  </si>
  <si>
    <t xml:space="preserve">The following table
summarizes the Company’s preliminary allocation of the purchase price to the identifiable intangible assets acquired as of
the date of the closing of the Mergers.
Gross Asset Amount at Acquisition Date Weighted Average Amortization Period in Years
Trade Names, Service Marks and Domain Names $ 30,100 N/A
Customer Lists 9,100 12 years
Dealer Agreements 29,000 12 Years
Total intangible assets $ 68,200 </t>
  </si>
  <si>
    <t>Schedule of Pro Forma Financial Information</t>
  </si>
  <si>
    <t>The following unaudited
pro forma financial information summarizes the combined results of operations for the Company as though the Mergers had been consummated
on January 1, 2017.
Pro Forma Combined Statements of Income
For the three months ended June 30, For the six months ended June 30,
2018 2017 2018 2017
Revenue $ 162,114 $ 164,761 $ 339,958 $ 334,726
Income before income taxes $ 3,018 $ 4,967 $ 9,129 $ 10,378
Net income $ 1,842 $ 3,075 $ 6,038 $ 6,424</t>
  </si>
  <si>
    <t>Inventories (Tables)</t>
  </si>
  <si>
    <t>Schedule of Inventories</t>
  </si>
  <si>
    <t>Inventories consist
of the following:
Successor Predecessor
As of As of
June 30, 2018 December 31, 2017
(Unaudited)
New recreational vehicles $ 81,956 $ 89,668
Pre-owned recreational vehicles 29,209 31,378
Parts, accessories and other 4,102 5,054
115,267 126,100
Less: excess of current cost over LIFO - (11,930 )
$ 115,267 $ 114,170</t>
  </si>
  <si>
    <t>Property and Equipment, Net (Tables)</t>
  </si>
  <si>
    <t>Schedule of Property and Equipment</t>
  </si>
  <si>
    <t>Property and equipment
consist of the following:
Successor Predecessor
As of As of
June 30, 2018 December 31, 2017
(Unaudited)
Land $ 13,775 $ 10,366
Building and improvments including leasehold improvements 51,331 41,890
Furniture and equipment 3,677 14,753
Company vehicles and rental units 4,725 3,612
Construction in progress 610 396
74,118 71,017
Less: Accumulated depreciation and amortization (2,166 ) (25,348 )
$ 71,952 $ 45,669</t>
  </si>
  <si>
    <t>Schedule of Depreciation and Amortization</t>
  </si>
  <si>
    <t>Depreciation and
amortization expense amounted to the amounts set forth in the table below (unaudited):
Three months Six Months
Successor Predecessor Successor Predecessor
April 1, 2018 to June 30, 2018 April 1, 2017 to June 30, 2017 March 15, 2018 to June 30, 2018 January 1, 2018 to March 14, 2018 January 1, 2017 to June 30, 2017
Depreciation and amortization $ 1,897 $ 1,349 $ 2,166 $ 1,058 $ 2,696</t>
  </si>
  <si>
    <t>Intangible Assets (Tables)</t>
  </si>
  <si>
    <t>Schedule of Intangible Assets and Accumulated Amortization</t>
  </si>
  <si>
    <t>Intangible assets
and the related accumulated amortization are summarized as follows:
Successor Predecessor
As of June 30, 2018 (Unaudited) As of December 31, 2017
Gross Carrying Amount Accumulated Amortization Net Asset Value Gross Carrying Amount Accumulated Amortization Net Asset Value
Amortizable intangible assets:
Manufacturer relationships $ 29,000 $ 705 $ 28,295 $ 11,100 $ 3,238 $ 7,862
Customer relationships 9,100 221 8,879 1,300 1,300 -
38,100 926 37,174 12,400 4,538 7,862
Non-amortizable intangible assets:
Trade names and trademarks 30,100 - 30,100 18,000 - 18,000
$ 68,200 $ 926 $ 67,274 $ 30,400 $ 4,538 $ 25,862</t>
  </si>
  <si>
    <t>Schedule of Amortization Expense</t>
  </si>
  <si>
    <t>Amortization expense amounted to the
amounts set forth in the table below (unaudited):
Three Months Six Months
Successor Predecessor Successor Predecessor
April 1, 2018 to June 30, 2018 April 1, 2017 to June 30, 2017 March 15, 2018 to June 30, 2018 January 1, 2018 to March 14, 2018 January 1, 2017 to June 30, 2017
Amortization $ 794 $ 185 $ 926 $ 154 $ 372</t>
  </si>
  <si>
    <t>Schedule of Estimated Future Amortization</t>
  </si>
  <si>
    <t>Estimated future amortization
expense is as follows:
Years ending
2018 (6 months) $ 1,588
2019 3,175
2020 3,175
2021 3,175
2022 3,175
Thereafter 22,886
$ 37,174</t>
  </si>
  <si>
    <t>Financing Liability (Tables)</t>
  </si>
  <si>
    <t>Schedule of Financing Liability</t>
  </si>
  <si>
    <t>The financing liability,
net of debt discount, is summarized as follows:
Successor Predecessor
As of As of
June 30, December 31,
2018 2017
(Unaudited)
Financing liability $ 56,000 $ 55,158
Interest added to principal amount 31
Debt discount - (883 )
Financing liability, net of debt discount 56,031 54,275
Less: current portion 631 595
Financing liability, non-current portion $ 55,400 $ 53,680</t>
  </si>
  <si>
    <t>Schedule of Future Minimum Payments of Sale Leaseback Transactions</t>
  </si>
  <si>
    <t xml:space="preserve">The future minimum
payments required by the arrangement are as follows:
Years ending December 31, Principal Interest Payment
2018 (6 months) $ 286 $ 2,043 $ 2,329
2019 702 4,052 4,754
2020 853 3,995 4,848
2021 1,018 3,927 4,945
2022 1,198 3,847 5,045
Thereafter 40,974 34,574 75,548
$ 45,031 $ 52,438 $ 97,469 </t>
  </si>
  <si>
    <t>Accounts Payable, Accrued Expenses and Other Current Liabilities (Tables)</t>
  </si>
  <si>
    <t>Schedule of Accounts Payable, Accrued Expenses and Other Current Liabilities</t>
  </si>
  <si>
    <t>Accounts payable,
accrued expenses and other current liabilities consist of the following:
Successor Predecessor
As
of As
of
June 30, December 31,
2018 2017
(Unaudited)
Accounts
payable $ 9,476 $ 12,394
Other accrued expenses 2,506 2,893
Customer deposits 3,179 3,999
Accrued compensation 3,218 3,211
Accrued charge-backs 2,745 2,373
Accrued interest 314 311
Total $ 21,438 $ 25,181</t>
  </si>
  <si>
    <t>Debt (Tables)</t>
  </si>
  <si>
    <t>Schedule of Floor Plan Notes Payable</t>
  </si>
  <si>
    <t>The M&amp;T Floor
Plan Line of Credit consists of the following as of June 30, 2018:
Successor
As of June 30, 2018
(unaudited)
Floor plan notes payable, gross $ 95,781
Debt discount (511 )
Floor plan notes payable, net of debt discount $ 95,270</t>
  </si>
  <si>
    <t>Schedule of Long Term Debt</t>
  </si>
  <si>
    <t>Long-term debt consists
of the following as of June 30, 2018:
Successor
As of June 30, 2018
(Unaudited)
Gross Principal Amount Debt Discount Total Debt, Net of Debt Discount
Term loan $ 19,275 $ (51 ) $ 19,224
Capital lease obligation-equipment 5 - 5
Total long-term debt 19,280 (51 ) 19,229
Less: current portion 2,905 - 2,905
Long term debt, non-current $ 16,375 $ (51 ) $ 16,324</t>
  </si>
  <si>
    <t>Income Taxes (Tables)</t>
  </si>
  <si>
    <t>Schedule of Deferred Tax Assets and Liabilities</t>
  </si>
  <si>
    <t>Deferred
tax assets and liabilities were as follows:
Successor Predecessor
As of As of
June 30, December 31,
2018 2017
(Unaudited)
Deferred tax assets:
Accounts receivable $ 253 $ 253
Accrued charge-backs 634 594
Other accrued liabilities 527 424
Goodwill - 274
Financing liability 14,005 13,574
Transaction costs - 579
Stock based compensation - 165
Other, net (65 ) 215
15,354 16,078
Deferred tax liabilities:
Prepaid expenses (118 ) (202 )
Inventories (4,605 ) (1,531 )
Property and equipment (15,349 ) (9,178 )
Intangible assets (15,652 ) (5,023 )
(35,724 ) (15,934 )
Net deferred tax assets/ (liabilities) $ (20,370 ) $ 144</t>
  </si>
  <si>
    <t>Commitments and Contingencies (Tables)</t>
  </si>
  <si>
    <t>Schedule of Rent Expense</t>
  </si>
  <si>
    <t>Rent expense associated
with operating leases was as follows (unaudited):
Three Months Six Months
Successor Predecessor Successor Predecessor
April 1, 2018 to June 30, 2018 April 1, 2017 to June 30, 2017 March 15, 2018 to June 30, 2018 January 1, 2018 to March 14, 2018 January 1, 2017 to June 30, 2017
Rent expense $ 507 $ 509 $ 586 $ 394 $ 963</t>
  </si>
  <si>
    <t>Stockholders' Equity (Tables)</t>
  </si>
  <si>
    <t>Schedule of Warrants Activity</t>
  </si>
  <si>
    <t xml:space="preserve">The Company had the following
activity related to shares underlying warrants:
Shares Underlying Warrants Weighted Average Exercise Price
Warrants outstanding March 15, 2018 - $ -
Granted 4,677,458 $ 11.50
Cancelled or Expired - $ -
Exercised - $ -
Warrants outstanding June 30, 2018 4,677,458 $ 11.50 </t>
  </si>
  <si>
    <t>Schedule of Stock Option Activity</t>
  </si>
  <si>
    <t xml:space="preserve">Stock option activity is
summarized below:
Shares Underlying Options Weighted Average Exercise Price Weighted Average Remaining Contractual Life Aggregate Intrinsic Value
Options outstanding at March 15, 2018 - $ -
Granted 4,271,128 $ 11.10
Cancelled or terminated (612,707 ) $ 11.08
Exercised - $ -
Options outstanding at June 30, 2018 3,658,421 $ 11.10 4.74 $ -
Options vested at June 30, 2018 - $ - - $ - </t>
  </si>
  <si>
    <t>Significant Accounting Policies (Details Narrative) - USD ($) $ in Thousands</t>
  </si>
  <si>
    <t>2 Months Ended</t>
  </si>
  <si>
    <t>Accrued charge-backs</t>
  </si>
  <si>
    <t>LIFO inventory value exceeds</t>
  </si>
  <si>
    <t>Amortization period</t>
  </si>
  <si>
    <t>11 years 8 months 12 days</t>
  </si>
  <si>
    <t>Advertising and promotion costs</t>
  </si>
  <si>
    <t>Vendor 1 [Member]</t>
  </si>
  <si>
    <t>Concentration risk, percentage</t>
  </si>
  <si>
    <t>33.20%</t>
  </si>
  <si>
    <t>Vendor 2 [Member]</t>
  </si>
  <si>
    <t>26.80%</t>
  </si>
  <si>
    <t>Vendor 3 [Member]</t>
  </si>
  <si>
    <t>16.70%</t>
  </si>
  <si>
    <t>Vendor 4 [Member]</t>
  </si>
  <si>
    <t>15.90%</t>
  </si>
  <si>
    <t>Successor [Member] | Vendor 1 [Member]</t>
  </si>
  <si>
    <t>32.70%</t>
  </si>
  <si>
    <t>Successor [Member] | Vendor 2 [Member]</t>
  </si>
  <si>
    <t>29.30%</t>
  </si>
  <si>
    <t>Successor [Member] | Vendor 3 [Member]</t>
  </si>
  <si>
    <t>16.00%</t>
  </si>
  <si>
    <t>Successor [Member] | Vendor 4 [Member]</t>
  </si>
  <si>
    <t>13.80%</t>
  </si>
  <si>
    <t>Successor [Member] | Manufacturer and Customer Relationships [Member]</t>
  </si>
  <si>
    <t>12 years</t>
  </si>
  <si>
    <t>Predecessor [Member] | Vendor 1 [Member]</t>
  </si>
  <si>
    <t>36.10%</t>
  </si>
  <si>
    <t>30.90%</t>
  </si>
  <si>
    <t>Predecessor [Member] | Vendor 2 [Member]</t>
  </si>
  <si>
    <t>21.40%</t>
  </si>
  <si>
    <t>28.60%</t>
  </si>
  <si>
    <t>25.70%</t>
  </si>
  <si>
    <t>Predecessor [Member] | Vendor 3 [Member]</t>
  </si>
  <si>
    <t>18.20%</t>
  </si>
  <si>
    <t>20.10%</t>
  </si>
  <si>
    <t>20.80%</t>
  </si>
  <si>
    <t>Predecessor [Member] | Vendor 4 [Member]</t>
  </si>
  <si>
    <t>16.10%</t>
  </si>
  <si>
    <t>13.00%</t>
  </si>
  <si>
    <t>15.10%</t>
  </si>
  <si>
    <t>Predecessor [Member] | Customer Relationships [Member]</t>
  </si>
  <si>
    <t>Impairment of intangible assets</t>
  </si>
  <si>
    <t>Minimum [Member] | Predecessor [Member] | Manufacturer Relationships [Member]</t>
  </si>
  <si>
    <t>13 years</t>
  </si>
  <si>
    <t>Maximum [Member] | Predecessor [Member] | Manufacturer Relationships [Member]</t>
  </si>
  <si>
    <t>18 years</t>
  </si>
  <si>
    <t>Building Improvements [Member] | Minimum [Member] | Successor [Member]</t>
  </si>
  <si>
    <t>Property, plant and equipment, useful life</t>
  </si>
  <si>
    <t>2 years</t>
  </si>
  <si>
    <t>Building Improvements [Member] | Minimum [Member] | Predecessor [Member]</t>
  </si>
  <si>
    <t>15 years</t>
  </si>
  <si>
    <t>Building Improvements [Member] | Maximum [Member] | Successor [Member]</t>
  </si>
  <si>
    <t>26 years</t>
  </si>
  <si>
    <t>Building Improvements [Member] | Maximum [Member] | Predecessor [Member]</t>
  </si>
  <si>
    <t>20 years</t>
  </si>
  <si>
    <t>Vehicles and Equipment [Member] | Minimum [Member] | Successor [Member]</t>
  </si>
  <si>
    <t>Vehicles and Equipment [Member] | Minimum [Member] | Predecessor [Member]</t>
  </si>
  <si>
    <t>Vehicles and Equipment [Member] | Maximum [Member] | Successor [Member]</t>
  </si>
  <si>
    <t>Vehicles and Equipment [Member] | Maximum [Member] | Predecessor [Member]</t>
  </si>
  <si>
    <t>7 years</t>
  </si>
  <si>
    <t>Significant Accounting Policies - Schedule of Revenue Recognized of Finance and Insurance Revenues (Details) - USD ($) $ in Thousands</t>
  </si>
  <si>
    <t>Gross finance and insurance revenues</t>
  </si>
  <si>
    <t>Chargebacks</t>
  </si>
  <si>
    <t>Net Finance Revenue</t>
  </si>
  <si>
    <t>Significant Accounting Policies - Summary of Net Income (Loss) Attribute to Common Stockholders(Details) - Successor [Member] - USD ($) $ / shares in Units, $ in Thousands</t>
  </si>
  <si>
    <t>Distributed earnings allocated to common stock</t>
  </si>
  <si>
    <t>Undistributed earnings (loss) allocated to common stock</t>
  </si>
  <si>
    <t>Net earnings (loss) allocated to common stock</t>
  </si>
  <si>
    <t>Net earnings allocated to participating securities</t>
  </si>
  <si>
    <t>Net income (loss) allocated to common stock and participating securities</t>
  </si>
  <si>
    <t>Weighted average shares outstanding for basic earnings per common share</t>
  </si>
  <si>
    <t>Dilutive effect of warrants and options</t>
  </si>
  <si>
    <t>Weighted average shares outstanding for diluted earnings per common share</t>
  </si>
  <si>
    <t>Basic earnings (loss) per common share</t>
  </si>
  <si>
    <t>Diluted earnings (loss) per common share</t>
  </si>
  <si>
    <t>Significant Accounting Policies - Schedule of Denominator of Basic and Dilutive Earnings Per Share (Details) - Successor [Member] - shares</t>
  </si>
  <si>
    <t>Weighted average outstanding common shares</t>
  </si>
  <si>
    <t>Weighted average shares held in escrow</t>
  </si>
  <si>
    <t>Weighted average prefunded warrants</t>
  </si>
  <si>
    <t>Weighted shares outstanding - basic</t>
  </si>
  <si>
    <t>Significant Accounting Policies - Schedule of Anti-dilutive Securities Excluded from Computation of Earnings Per Share (Details) - Successor [Member] - shares</t>
  </si>
  <si>
    <t>Share equivalents excluded from EPS</t>
  </si>
  <si>
    <t>Series A Convertible Preferred Stock [Member]</t>
  </si>
  <si>
    <t>Warrants [Member]</t>
  </si>
  <si>
    <t>Stock Options [Member]</t>
  </si>
  <si>
    <t>Shares Underlying Unit Purchase Options [Member]</t>
  </si>
  <si>
    <t>Significant Accounting Policies - Schedule of Geographic Concentration Risk Percentage (Details)</t>
  </si>
  <si>
    <t>Successor [Member] | Florida [Member]</t>
  </si>
  <si>
    <t>Concentration risk percentage</t>
  </si>
  <si>
    <t>74.00%</t>
  </si>
  <si>
    <t>75.00%</t>
  </si>
  <si>
    <t>Successor [Member] | Colorado [Member]</t>
  </si>
  <si>
    <t>19.00%</t>
  </si>
  <si>
    <t>18.00%</t>
  </si>
  <si>
    <t>Predecessor [Member] | Florida [Member]</t>
  </si>
  <si>
    <t>81.00%</t>
  </si>
  <si>
    <t>76.00%</t>
  </si>
  <si>
    <t>79.00%</t>
  </si>
  <si>
    <t>Predecessor [Member] | Colorado [Member]</t>
  </si>
  <si>
    <t>11.00%</t>
  </si>
  <si>
    <t>17.00%</t>
  </si>
  <si>
    <t>14.00%</t>
  </si>
  <si>
    <t>Business Combination (Details Narrative) - USD ($) $ / shares in Units, $ in Thousands</t>
  </si>
  <si>
    <t>Mar. 15, 2018</t>
  </si>
  <si>
    <t>Settlement of working capital</t>
  </si>
  <si>
    <t>Cash payment in an acquisition</t>
  </si>
  <si>
    <t>Direct transaction costs</t>
  </si>
  <si>
    <t>Goodwill, deductible for tax purposes</t>
  </si>
  <si>
    <t>Andina Acquisition Corp II [Member]</t>
  </si>
  <si>
    <t>Merger Agreement [Member] | Lazydays R.V, Center Inc [Member]</t>
  </si>
  <si>
    <t>Number of shares issued for part of the purchase price</t>
  </si>
  <si>
    <t>Merger Agreement [Member] | Andina Acquisition Corp II [Member]</t>
  </si>
  <si>
    <t>Cash purchase price in business combination, description</t>
  </si>
  <si>
    <t xml:space="preserve">(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right entitled the holder to receive one-seventh of a Holdings Share and (iii) each Andina warrant entitled the holder to purchase one-half of one Holdings Share at a price of $11.50 per whole share. </t>
  </si>
  <si>
    <t>Warrant exercise price</t>
  </si>
  <si>
    <t>Business Combination - Schedule of Fair Value of Assets Acquired and Liabilities Assumed (Details) - Predecessor [Member] $ in Thousands</t>
  </si>
  <si>
    <t>Mar. 15, 2018USD ($)</t>
  </si>
  <si>
    <t>Property and equipment</t>
  </si>
  <si>
    <t>Intangible assets</t>
  </si>
  <si>
    <t>Total assets acquired</t>
  </si>
  <si>
    <t>Floor plan notes payable</t>
  </si>
  <si>
    <t>Financing liability</t>
  </si>
  <si>
    <t>Long-term debt</t>
  </si>
  <si>
    <t>Total liabilities assumed</t>
  </si>
  <si>
    <t>Net assets acquired</t>
  </si>
  <si>
    <t>Business Combination - Schedule of Fair Value of Consideration Paid (Details) - Predecessor [Member] - USD ($) $ in Thousands</t>
  </si>
  <si>
    <t>Cash consideration paid</t>
  </si>
  <si>
    <t>Common stock issued to former stockholders, option holders, and bonus recipients of Lazy Days' R.V. Center, Inc.</t>
  </si>
  <si>
    <t>Total consideration</t>
  </si>
  <si>
    <t>Business Combination - Schedule of Goodwill Associated with Merger (Details) - Predecessor [Member] - USD ($) $ in Thousands</t>
  </si>
  <si>
    <t>Less net assets acquired</t>
  </si>
  <si>
    <t>Business Combination - Schedule of Identifiable Intangible Assets Acquired (Details) - Predecessor [Member] $ in Thousands</t>
  </si>
  <si>
    <t>Intangible Assets, Gross Asset Amount at Acquisition Date</t>
  </si>
  <si>
    <t>Trade Names, Service Marks and Domain Names [Member]</t>
  </si>
  <si>
    <t>Customer Lists [Member]</t>
  </si>
  <si>
    <t>Intangible Assets, Weighted Average Amortization Period in Years</t>
  </si>
  <si>
    <t>Dealer Agreements [Member]</t>
  </si>
  <si>
    <t>Business Combination - Schedule of Pro Forma Financial Information (Details) - USD ($) $ in Thousands</t>
  </si>
  <si>
    <t>Revenue</t>
  </si>
  <si>
    <t>Income before income taxes</t>
  </si>
  <si>
    <t>Inventories - Schedule of Inventories (Details) - USD ($) $ in Thousands</t>
  </si>
  <si>
    <t>Inventories, gross</t>
  </si>
  <si>
    <t>Less: excess of current cost over LIFO</t>
  </si>
  <si>
    <t>Inventories, Net</t>
  </si>
  <si>
    <t>New Recreational Vehicles [Member] | Successor [Member]</t>
  </si>
  <si>
    <t>New Recreational Vehicles [Member] | Predecessor [Member]</t>
  </si>
  <si>
    <t>Pre-owned Recreational Vehicles [Member] | Successor [Member]</t>
  </si>
  <si>
    <t>Pre-owned Recreational Vehicles [Member] | Predecessor [Member]</t>
  </si>
  <si>
    <t>Parts, Accessories and Other [Member] | Successor [Member]</t>
  </si>
  <si>
    <t>Parts, Accessories and Other [Member] | Predecessor [Member]</t>
  </si>
  <si>
    <t>Property and Equipment, Net - Schedule of Property and Equipment (Details) - USD ($) $ in Thousands</t>
  </si>
  <si>
    <t>Property and equipment, gross</t>
  </si>
  <si>
    <t>Less: Accumulated depreciation and amortization</t>
  </si>
  <si>
    <t>Successor [Member] | Land [Member]</t>
  </si>
  <si>
    <t>Successor [Member] | Building and Improvements Including Leasehold Improvements [Member]</t>
  </si>
  <si>
    <t>Successor [Member] | Furniture and Equipment [Member]</t>
  </si>
  <si>
    <t>Successor [Member] | Company Vehicles and Rental Units [Member]</t>
  </si>
  <si>
    <t>Successor [Member] | Construction in Progress [Member]</t>
  </si>
  <si>
    <t>Predecessor [Member] | Land [Member]</t>
  </si>
  <si>
    <t>Predecessor [Member] | Building and Improvements Including Leasehold Improvements [Member]</t>
  </si>
  <si>
    <t>Predecessor [Member] | Furniture and Equipment [Member]</t>
  </si>
  <si>
    <t>Predecessor [Member] | Company Vehicles and Rental Units [Member]</t>
  </si>
  <si>
    <t>Predecessor [Member] | Construction in Progress [Member]</t>
  </si>
  <si>
    <t>Property and Equipment, Net - Schedule of Depreciation and Amortization (Details) - USD ($) $ in Thousands</t>
  </si>
  <si>
    <t>Depreciation and amortization</t>
  </si>
  <si>
    <t>Intangible Assets (Details Narrative)</t>
  </si>
  <si>
    <t>Weighted average remaining amortization period</t>
  </si>
  <si>
    <t>Intangible Assets - Schedule of Intangible Assets and Accumulated Amortization (Details) - USD ($) $ in Thousands</t>
  </si>
  <si>
    <t>Net Asset Value</t>
  </si>
  <si>
    <t>Manufacturer Relationships [Member] | Successor [Member]</t>
  </si>
  <si>
    <t>Gross Carrying Amount</t>
  </si>
  <si>
    <t>Accumulated Amortization</t>
  </si>
  <si>
    <t>Manufacturer Relationships [Member] | Predecessor [Member]</t>
  </si>
  <si>
    <t>Customer Relationships [Member] | Successor [Member]</t>
  </si>
  <si>
    <t>Customer Relationships [Member] | Predecessor [Member]</t>
  </si>
  <si>
    <t>Amortizable Intangible Assets [Member] | Successor [Member]</t>
  </si>
  <si>
    <t>Amortizable Intangible Assets [Member] | Predecessor [Member]</t>
  </si>
  <si>
    <t>Trade Names and Trademarks [Member] | Successor [Member]</t>
  </si>
  <si>
    <t>Trade Names and Trademarks [Member] | Predecessor [Member]</t>
  </si>
  <si>
    <t>Non-amortizable Intangible Assets [Member] | Successor [Member]</t>
  </si>
  <si>
    <t>Non-amortizable Intangible Assets [Member] | Predecessor [Member]</t>
  </si>
  <si>
    <t>Intangible Assets  - Schedule of Amortization Expense (Details) - USD ($) $ in Thousands</t>
  </si>
  <si>
    <t>Amortization</t>
  </si>
  <si>
    <t>Intangible Assets - Schedule of Estimated Future Amortization (Details) - Successor [Member] $ in Thousands</t>
  </si>
  <si>
    <t>Jun. 30, 2018USD ($)</t>
  </si>
  <si>
    <t>2018 (6 months)</t>
  </si>
  <si>
    <t>Thereafter</t>
  </si>
  <si>
    <t>Finite lived intangible assets, net</t>
  </si>
  <si>
    <t>Financing Liability (Details Narrative) $ in Thousands</t>
  </si>
  <si>
    <t>Dec. 23, 2015USD ($)</t>
  </si>
  <si>
    <t>Proceeds from sale of land, building and improvements</t>
  </si>
  <si>
    <t>Lease term</t>
  </si>
  <si>
    <t>P20Y</t>
  </si>
  <si>
    <t>Lease renewal term</t>
  </si>
  <si>
    <t>10 years</t>
  </si>
  <si>
    <t>Lease implied interest rate</t>
  </si>
  <si>
    <t>7.30%</t>
  </si>
  <si>
    <t>Financing liability residual</t>
  </si>
  <si>
    <t>Financing Liability - Schedule of Financing Liability (Details) - USD ($) $ in Thousands</t>
  </si>
  <si>
    <t>Interest added to principal amount</t>
  </si>
  <si>
    <t>Debt discount</t>
  </si>
  <si>
    <t>Financing liability, net of debt discount</t>
  </si>
  <si>
    <t>Less: current portion</t>
  </si>
  <si>
    <t>Financing liability, non-current portion</t>
  </si>
  <si>
    <t>Financing Liability - Schedule of Future Minimum Payments of Sale Leaseback Transactions (Details) $ in Thousands</t>
  </si>
  <si>
    <t>Future minimum payments due</t>
  </si>
  <si>
    <t>Principal [Member]</t>
  </si>
  <si>
    <t>Interest [Member]</t>
  </si>
  <si>
    <t>Accounts Payable, Accrued Expenses and Other Current Liabilities - Schedule of Accounts Payable, Accrued Expenses and Other Current Liabilities (Details) - USD ($) $ in Thousands</t>
  </si>
  <si>
    <t>Accounts payable</t>
  </si>
  <si>
    <t>Other accrued expenses</t>
  </si>
  <si>
    <t>Customer deposits</t>
  </si>
  <si>
    <t>Accrued compensation</t>
  </si>
  <si>
    <t>Accrued interest</t>
  </si>
  <si>
    <t>Debt (Details Narrative) - USD ($) $ in Thousands</t>
  </si>
  <si>
    <t>M&amp;T Facility [Member]</t>
  </si>
  <si>
    <t>Line of credit maximum borrowing capacity</t>
  </si>
  <si>
    <t>Line of credit facility, expiration date</t>
  </si>
  <si>
    <t>Mar. 15,
		2021</t>
  </si>
  <si>
    <t>Maximum amount of cash dividends</t>
  </si>
  <si>
    <t>BOA Floor Plan [Member]</t>
  </si>
  <si>
    <t>Repayments of lines of credit</t>
  </si>
  <si>
    <t>BOA Term Loan [Member]</t>
  </si>
  <si>
    <t>Outstanding line of credit</t>
  </si>
  <si>
    <t>M&amp;T Floor Plan Line of Credit [Member]</t>
  </si>
  <si>
    <t>Maximum draw down for rental units</t>
  </si>
  <si>
    <t>Line of credit rate description</t>
  </si>
  <si>
    <t>The Base Rate is defined in the agreement as the highest of M&amp;Ts prime rate, the Federal Funds rate plus 0.50% or one-month LIBOR plus 1.00%.</t>
  </si>
  <si>
    <t>Line of credit commitments percentage</t>
  </si>
  <si>
    <t>0.15%</t>
  </si>
  <si>
    <t>M&amp;T Floor Plan Line of Credit [Member] | London Interbank Offered Rate (LIBOR) [Member] | Minimum [Member]</t>
  </si>
  <si>
    <t>Percentage of leverage ratio</t>
  </si>
  <si>
    <t>2.00%</t>
  </si>
  <si>
    <t>M&amp;T Floor Plan Line of Credit [Member] | London Interbank Offered Rate (LIBOR) [Member] | Maximum [Member]</t>
  </si>
  <si>
    <t>2.30%</t>
  </si>
  <si>
    <t>M&amp;T Floor Plan Line of Credit [Member] | Base Rate [Member] | Minimum [Member]</t>
  </si>
  <si>
    <t>1.00%</t>
  </si>
  <si>
    <t>M&amp;T Floor Plan Line of Credit [Member] | Base Rate [Member] | Maximum [Member]</t>
  </si>
  <si>
    <t>1.30%</t>
  </si>
  <si>
    <t>M&amp;T Term Loan [Member]</t>
  </si>
  <si>
    <t>Term loan</t>
  </si>
  <si>
    <t>Repayments of loan monthly installments</t>
  </si>
  <si>
    <t>Debt instrument maturity date</t>
  </si>
  <si>
    <t>Principal balloon payment</t>
  </si>
  <si>
    <t>M&amp;T Term Loan [Member] | London Interbank Offered Rate (LIBOR) [Member] | Minimum [Member]</t>
  </si>
  <si>
    <t>2.25%</t>
  </si>
  <si>
    <t>M&amp;T Term Loan [Member] | London Interbank Offered Rate (LIBOR) [Member] | Maximum [Member]</t>
  </si>
  <si>
    <t>3.00%</t>
  </si>
  <si>
    <t>M&amp;T Term Loan [Member] | Base Rate [Member] | Minimum [Member]</t>
  </si>
  <si>
    <t>1.25%</t>
  </si>
  <si>
    <t>M&amp;T Term Loan [Member] | Base Rate [Member] | Maximum [Member]</t>
  </si>
  <si>
    <t>M&amp;T Revolver [Member]</t>
  </si>
  <si>
    <t>M&amp;T Revolver [Member] | Minimum [Member]</t>
  </si>
  <si>
    <t>0.25%</t>
  </si>
  <si>
    <t>M&amp;T Revolver [Member] | Maximum [Member]</t>
  </si>
  <si>
    <t>0.50%</t>
  </si>
  <si>
    <t>M&amp;T Revolver [Member] | London Interbank Offered Rate (LIBOR) [Member] | Minimum [Member]</t>
  </si>
  <si>
    <t>M&amp;T Revolver [Member] | London Interbank Offered Rate (LIBOR) [Member] | Maximum [Member]</t>
  </si>
  <si>
    <t>M&amp;T Revolver [Member] | Base Rate [Member] | Minimum [Member]</t>
  </si>
  <si>
    <t>M&amp;T Revolver [Member] | Base Rate [Member] | Maximum [Member]</t>
  </si>
  <si>
    <t>Debt - Schedule of Floor Plan Notes Payable (Details) - Successor [Member] $ in Thousands</t>
  </si>
  <si>
    <t>Floor Plan Notes Payable [Member]</t>
  </si>
  <si>
    <t>Floor plan notes payable, gross</t>
  </si>
  <si>
    <t>Debt - Schedule of Long Term Debt (Details) - Successor [Member] $ in Thousands</t>
  </si>
  <si>
    <t>Gross Principal Amount, Total long-term debt</t>
  </si>
  <si>
    <t>Debt Discount, Total long-term debt</t>
  </si>
  <si>
    <t>Total Debt, Net of Debt Discount, Total long-term debt</t>
  </si>
  <si>
    <t>Gross Principal Amount, current portion</t>
  </si>
  <si>
    <t>Debt Discount, current portion</t>
  </si>
  <si>
    <t>Total Debt, Net of Debt Discount, current portion</t>
  </si>
  <si>
    <t>Gross Principal Amount, Long term debt, non-current</t>
  </si>
  <si>
    <t>Debt Discount, Long term debt, non-current</t>
  </si>
  <si>
    <t>Total Debt, Net of Debt Discount, Long term debt, non-current</t>
  </si>
  <si>
    <t>Term Loan [Member]</t>
  </si>
  <si>
    <t>Capital Lease Obligation-Equipment [Member]</t>
  </si>
  <si>
    <t>Income Taxes (Details Narrative) - USD ($) $ in Thousands</t>
  </si>
  <si>
    <t>Income taxes at statutory federal rate percentage</t>
  </si>
  <si>
    <t>21.00%</t>
  </si>
  <si>
    <t>35.00%</t>
  </si>
  <si>
    <t>Income tax reconciliation description</t>
  </si>
  <si>
    <t>The Company's 2018 effective tax rates differ from the federal statutory rate of 21% primarily due to local and state income tax rates, net of the federal tax effect as well as the non-deductibility of certain transaction costs and stock-based compensation expense. The Company's 2017 effective tax rates differ from the federal statutory rate of 35% primarily due to local and state income tax rates, net of the federal tax effect.</t>
  </si>
  <si>
    <t>Federal and State [Member]</t>
  </si>
  <si>
    <t>Provision for federal and state income taxes</t>
  </si>
  <si>
    <t>Effective income tax rate reconciliation, percent</t>
  </si>
  <si>
    <t>39.00%</t>
  </si>
  <si>
    <t>38.00%</t>
  </si>
  <si>
    <t>Successor [Member] | Federal and State [Member]</t>
  </si>
  <si>
    <t>24.00%</t>
  </si>
  <si>
    <t>Income Taxes- Schedule of Deferred Tax Assets and Liabilities (Details) - USD ($) $ in Thousands</t>
  </si>
  <si>
    <t>Deferred tax assets: Accounts receivable</t>
  </si>
  <si>
    <t>Deferred tax assets: Accrued charge-backs</t>
  </si>
  <si>
    <t>Deferred tax assets: Other accrued liabilities</t>
  </si>
  <si>
    <t>Deferred tax assets: Goodwill</t>
  </si>
  <si>
    <t>Deferred tax assets: Financing liability</t>
  </si>
  <si>
    <t>Deferred tax assets: Transaction costs</t>
  </si>
  <si>
    <t>Deferred tax assets: Stock based compensation</t>
  </si>
  <si>
    <t>Deferred tax assets: Other, net</t>
  </si>
  <si>
    <t>Deferred tax assets, Total</t>
  </si>
  <si>
    <t>Deferred tax liabilities: Prepaid expenses</t>
  </si>
  <si>
    <t>Deferred tax liabilities: Inventories</t>
  </si>
  <si>
    <t>Deferred tax liabilities: Property and equipment</t>
  </si>
  <si>
    <t>Deferred tax liabilities: Intangible assets</t>
  </si>
  <si>
    <t>Deferred tax liabilities, Total</t>
  </si>
  <si>
    <t>Net deferred tax assets/ (liabilities)</t>
  </si>
  <si>
    <t>Related Party Transactions (Details Narrative) $ in Thousands</t>
  </si>
  <si>
    <t>Hydra Management, LLC [Member]</t>
  </si>
  <si>
    <t>Compensation for advisory services</t>
  </si>
  <si>
    <t>Non-Executive Chairman of Board [Member] | Andina Acquisition Corp II [Member]</t>
  </si>
  <si>
    <t>Repayments of related party debt</t>
  </si>
  <si>
    <t>Other Employees [Member] | Andina Acquisition Corp II [Member]</t>
  </si>
  <si>
    <t>Commitments and Contingencies (Details Narrative) - USD ($) $ / shares in Units, $ in Thousands</t>
  </si>
  <si>
    <t>Jan. 30, 2017</t>
  </si>
  <si>
    <t>Mar. 31, 2018</t>
  </si>
  <si>
    <t>May 15, 2018</t>
  </si>
  <si>
    <t>Lease expiry date</t>
  </si>
  <si>
    <t>Expire through 2022.</t>
  </si>
  <si>
    <t>Closing price</t>
  </si>
  <si>
    <t>Cash and securities in escrow</t>
  </si>
  <si>
    <t>Maximum [Member]</t>
  </si>
  <si>
    <t>4 years</t>
  </si>
  <si>
    <t>Minimum [Member]</t>
  </si>
  <si>
    <t>36 months</t>
  </si>
  <si>
    <t>Chief Financial Officer [Member]</t>
  </si>
  <si>
    <t>Initial base salary</t>
  </si>
  <si>
    <t>Percentage of target bonus on base salary</t>
  </si>
  <si>
    <t>Chief Financial Officer [Member] | Employee Relocation [Member]</t>
  </si>
  <si>
    <t>Relocation allowance</t>
  </si>
  <si>
    <t>Chief Financial Officer [Member] | Maximum [Member]</t>
  </si>
  <si>
    <t>150.00%</t>
  </si>
  <si>
    <t>Non-Employee Members [Member]</t>
  </si>
  <si>
    <t>Annual cash compensation</t>
  </si>
  <si>
    <t>Committee of Board of Directors [Member]</t>
  </si>
  <si>
    <t>Chairman of Any Committees [Member]</t>
  </si>
  <si>
    <t>Employment Agreement [Member] | Chief Executive Officer [Member]</t>
  </si>
  <si>
    <t>100.00%</t>
  </si>
  <si>
    <t>Employment Agreement [Member] | Chief Financial Officer [Member]</t>
  </si>
  <si>
    <t>Merger Agreement [Member]</t>
  </si>
  <si>
    <t>Transaction incentive plan expire date</t>
  </si>
  <si>
    <t>Oct. 31,
		2020</t>
  </si>
  <si>
    <t>Aggregate payment to plan participants of cash</t>
  </si>
  <si>
    <t>Merger Agreement [Member] | Holdings [Member]</t>
  </si>
  <si>
    <t>Number of shares issued</t>
  </si>
  <si>
    <t>Number of shares issued, value</t>
  </si>
  <si>
    <t>Commitments and Contingencies - Schedule of Rent Expense (Details) - USD ($) $ in Thousands</t>
  </si>
  <si>
    <t>Rent expense</t>
  </si>
  <si>
    <t>Preferred Stock (Details Narrative) - USD ($) $ / shares in Units, $ in Thousands</t>
  </si>
  <si>
    <t>Jun. 19, 2018</t>
  </si>
  <si>
    <t>Nov. 24, 2015</t>
  </si>
  <si>
    <t>Preferred stock conversion price per share</t>
  </si>
  <si>
    <t>Market price per share on the date of issuance</t>
  </si>
  <si>
    <t>Beneficial conversion feature on series a convertible preferred stock</t>
  </si>
  <si>
    <t>Reduction in preferred stock</t>
  </si>
  <si>
    <t>Preferred stock, dividend payment terms</t>
  </si>
  <si>
    <t>Board of Directors declared a dividend payment on the Series A Preferred Stock of $1,425 for the period from March 15, 2018 to March 31, 2018 and for the period from April 1, 2018 to June 30, 2018. The dividend was paid on July 2, 2018 to the holders.</t>
  </si>
  <si>
    <t>Dividend payment on preferred stock</t>
  </si>
  <si>
    <t>Measurement Input, Price Volatility [Member]</t>
  </si>
  <si>
    <t>Fair value assumptions, measurement input, percentages</t>
  </si>
  <si>
    <t>Measurement Input, Risk Free Interest Rate [Member]</t>
  </si>
  <si>
    <t>2.61%</t>
  </si>
  <si>
    <t>Measurement Input, Expected Dividend Rate [Member]</t>
  </si>
  <si>
    <t>0.00%</t>
  </si>
  <si>
    <t>Placement Agent [Member]</t>
  </si>
  <si>
    <t>Warrant to purchase common shares</t>
  </si>
  <si>
    <t>Aggregate offering costs</t>
  </si>
  <si>
    <t>Fair value of warrants</t>
  </si>
  <si>
    <t>Warrant term</t>
  </si>
  <si>
    <t>5 years</t>
  </si>
  <si>
    <t>Warrant redemption price per share</t>
  </si>
  <si>
    <t>Common Stock [Member] | Exceeds Price Point [Member]</t>
  </si>
  <si>
    <t>Common stock market price per share</t>
  </si>
  <si>
    <t>Series A Preferred Stock [Member]</t>
  </si>
  <si>
    <t>Weighted average price trading price after second anniversary force conversion</t>
  </si>
  <si>
    <t>Private Placement [Member]</t>
  </si>
  <si>
    <t>Sale of stock consideration</t>
  </si>
  <si>
    <t>Private Placement [Member] | Series A Preferred Stock [Member]</t>
  </si>
  <si>
    <t>Preferred stock dividend rate percentage</t>
  </si>
  <si>
    <t>Issue price of preferred stock</t>
  </si>
  <si>
    <t>Dividend rate description</t>
  </si>
  <si>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si>
  <si>
    <t>Private Placement [Member] | Series A Preferred Stock [Member] | Board of Directors [Member]</t>
  </si>
  <si>
    <t>Number of preferred stock owned</t>
  </si>
  <si>
    <t>Private Placement [Member] | Series A Preferred Stock [Member] | Maximum [Member]</t>
  </si>
  <si>
    <t>Stockholders' Equity (Details Narrative) - USD ($) $ / shares in Units, $ in Thousands</t>
  </si>
  <si>
    <t>Jun. 15, 2018</t>
  </si>
  <si>
    <t>May 31, 2018</t>
  </si>
  <si>
    <t>May 07, 2018</t>
  </si>
  <si>
    <t>Mar. 23, 2018</t>
  </si>
  <si>
    <t>Mar. 16, 2018</t>
  </si>
  <si>
    <t>Issuance of shares in acquisition of lazydays</t>
  </si>
  <si>
    <t>Number of shares options granted</t>
  </si>
  <si>
    <t>Stock-based compensation expense related to stock</t>
  </si>
  <si>
    <t>Amounts held in escrow</t>
  </si>
  <si>
    <t>PIPE Investment [Member]</t>
  </si>
  <si>
    <t>Number of warrant to purchase shares of common stock</t>
  </si>
  <si>
    <t>Warrants Holders [Member]</t>
  </si>
  <si>
    <t>Number of warrant exercisable on cashless basis</t>
  </si>
  <si>
    <t>Non Employee Directors [Member]</t>
  </si>
  <si>
    <t>Stock option issued to purchase units</t>
  </si>
  <si>
    <t>Expected term</t>
  </si>
  <si>
    <t>3 years 6 months</t>
  </si>
  <si>
    <t>Expected risk-free rate</t>
  </si>
  <si>
    <t>2.42%</t>
  </si>
  <si>
    <t>Expected dividend yield</t>
  </si>
  <si>
    <t>Expected annual volatility</t>
  </si>
  <si>
    <t>Board of Directors [Member]</t>
  </si>
  <si>
    <t>Fair value of the options issued</t>
  </si>
  <si>
    <t>Option Holders [Member]</t>
  </si>
  <si>
    <t>Payments for merger related costs</t>
  </si>
  <si>
    <t>Share issued during period merger, value</t>
  </si>
  <si>
    <t>Number of shares issued during period merger</t>
  </si>
  <si>
    <t>Number of shares issued for shares conversion</t>
  </si>
  <si>
    <t>Reclassification of andina common stock previously subject to redemption, shares</t>
  </si>
  <si>
    <t>Reclassification of andina common stock previously subject to redemption</t>
  </si>
  <si>
    <t>Issuance of shares in acquisition of lazydays, shares</t>
  </si>
  <si>
    <t>Shares issued, price per share</t>
  </si>
  <si>
    <t>Number of common stock shares sold</t>
  </si>
  <si>
    <t>Payments for offering costs</t>
  </si>
  <si>
    <t>Common Stock [Member] | Warrants Holders [Member]</t>
  </si>
  <si>
    <t>Common Stock [Member] | Exceeds Price Point [Member] | Warrants Holders [Member]</t>
  </si>
  <si>
    <t>Common Stock [Member] | Unit Purchase Options [Member]</t>
  </si>
  <si>
    <t>Non-Redeemable Preferred Warrants [Member]</t>
  </si>
  <si>
    <t>Non-Redeemable Preferred Warrants [Member] | Placement Agent [Member]</t>
  </si>
  <si>
    <t>Non-Redeemable Preferred Warrants [Member] | Common Stock [Member]</t>
  </si>
  <si>
    <t>Non-Redeemable Preferred Warrants [Member] | Common Stock [Member] | Exceeds Price Point [Member]</t>
  </si>
  <si>
    <t>Warrant one [Member] | Common Stock [Member]</t>
  </si>
  <si>
    <t>Proceeds from issuance of warrants</t>
  </si>
  <si>
    <t>Unit Purchase Options [Member]</t>
  </si>
  <si>
    <t>Stock option issued to purchase units price per share</t>
  </si>
  <si>
    <t>Unit Purchase Options [Member] | Designees [Member]</t>
  </si>
  <si>
    <t>Purchased price of EBC units</t>
  </si>
  <si>
    <t>Five Year Incentive Stock Options [Member]</t>
  </si>
  <si>
    <t>Granted stock options term</t>
  </si>
  <si>
    <t>Stock options exercise price per share</t>
  </si>
  <si>
    <t>2.62%</t>
  </si>
  <si>
    <t>42.80%</t>
  </si>
  <si>
    <t>Five Year Incentive Stock Options [Member] | Share-based Compensation Award, Tranche One [Member]</t>
  </si>
  <si>
    <t>Stock option vesting percentage</t>
  </si>
  <si>
    <t>30.00%</t>
  </si>
  <si>
    <t>Stock option vested price per share</t>
  </si>
  <si>
    <t>Stock options vesting term</t>
  </si>
  <si>
    <t>11 months 19 days</t>
  </si>
  <si>
    <t>8 months 26 days</t>
  </si>
  <si>
    <t>Five Year Incentive Stock Options [Member] | Share-based Compensation Award, Tranche Two [Member]</t>
  </si>
  <si>
    <t>1 year 9 months</t>
  </si>
  <si>
    <t>1 year 7 months 21 days</t>
  </si>
  <si>
    <t>Five Year Incentive Stock Options [Member] | Share-based Compensation Award, Tranche Three [Member]</t>
  </si>
  <si>
    <t>2 years 1 month 24 days</t>
  </si>
  <si>
    <t>2 years 2 months 27 days</t>
  </si>
  <si>
    <t>Five Year Incentive Stock Options [Member] | Share-based Compensation Award, Tranche Four [Member]</t>
  </si>
  <si>
    <t>10.00%</t>
  </si>
  <si>
    <t>2 years 11 months 15 days</t>
  </si>
  <si>
    <t>3 years 1 month 16 days</t>
  </si>
  <si>
    <t>Five Year Incentive Stock Options [Member] | Non Employee Directors [Member]</t>
  </si>
  <si>
    <t>Number of options forfeited</t>
  </si>
  <si>
    <t>3 years</t>
  </si>
  <si>
    <t>CEO Stock Options [Member]</t>
  </si>
  <si>
    <t>CFO Stock Options [Member]</t>
  </si>
  <si>
    <t>Incentive Stock Options [Member]</t>
  </si>
  <si>
    <t>2.74%</t>
  </si>
  <si>
    <t>54.70%</t>
  </si>
  <si>
    <t>Successor [Member] | Common Stock [Member]</t>
  </si>
  <si>
    <t>Successor [Member] | Five Year Incentive Stock Options [Member]</t>
  </si>
  <si>
    <t>Successor [Member] | Stock Option Two [Member]</t>
  </si>
  <si>
    <t>Compensation cost unrecognized</t>
  </si>
  <si>
    <t>Weighted average service period</t>
  </si>
  <si>
    <t>1 year 5 months 9 days</t>
  </si>
  <si>
    <t>Weighted average grant date fair value of awards issued</t>
  </si>
  <si>
    <t>Predecessor [Member] | Stock Options [Member]</t>
  </si>
  <si>
    <t>Distributable in Cash [Member]</t>
  </si>
  <si>
    <t>Cash paid to settle the options</t>
  </si>
  <si>
    <t>2018 Long-Term Incentive Equity Plan [Member]</t>
  </si>
  <si>
    <t>Maximum percentage on options may be issued</t>
  </si>
  <si>
    <t>Options issuable under stock price trigger</t>
  </si>
  <si>
    <t>Number of common shares reserved for future issuance</t>
  </si>
  <si>
    <t>2018 Long-Term Incentive Equity Plan [Member] | Increased Plan By Formula [Member]</t>
  </si>
  <si>
    <t>Stockholders' Equity - Schedule of Warrants Activity (Details)</t>
  </si>
  <si>
    <t>Jun. 30, 2018$ / sharesshares</t>
  </si>
  <si>
    <t>Shares Underlying Warrants outstanding beginning balance | shares</t>
  </si>
  <si>
    <t>Shares Underlying Warrants Granted | shares</t>
  </si>
  <si>
    <t>Shares Underlying Warrants Cancelled or Expired | shares</t>
  </si>
  <si>
    <t>Shares Underlying Warrants Exercised | shares</t>
  </si>
  <si>
    <t>Shares Underlying Warrants outstanding ending balance | shares</t>
  </si>
  <si>
    <t>Weighted Average Exercise Price beginning balance | $ / shares</t>
  </si>
  <si>
    <t>Weighted Average Exercise Price Granted | $ / shares</t>
  </si>
  <si>
    <t>Weighted Average Exercise Price Cancelled or Expired | $ / shares</t>
  </si>
  <si>
    <t>Weighted Average Exercise Price Exercised | $ / shares</t>
  </si>
  <si>
    <t>Weighted Average Exercise Price ending balance | $ / shares</t>
  </si>
  <si>
    <t>Stockholders' Equity - Schedule of Stock Option Activity (Details)</t>
  </si>
  <si>
    <t>Jun. 30, 2018USD ($)$ / sharesshares</t>
  </si>
  <si>
    <t>Shares Underlying Options, March 15, 2018 | shares</t>
  </si>
  <si>
    <t>Shares Underlying Options, Granted | shares</t>
  </si>
  <si>
    <t>Shares Underlying Options, Cancelled or terminated | shares</t>
  </si>
  <si>
    <t>Shares Underlying Options, Exercised | shares</t>
  </si>
  <si>
    <t>Shares Underlying Options, June 30, 2018 | shares</t>
  </si>
  <si>
    <t>Shares Underlying Options, vested June 30, 2018 | shares</t>
  </si>
  <si>
    <t>Weighted Average Exercise Price Outstanding, March 15, 2018 | $ / shares</t>
  </si>
  <si>
    <t>Weighted Average Exercise Price, Granted | $ / shares</t>
  </si>
  <si>
    <t>Weighted Average Exercise Price, Cancelled or terminated | $ / shares</t>
  </si>
  <si>
    <t>Weighted Average Exercise Price, Exercised | $ / shares</t>
  </si>
  <si>
    <t>Weighted Average Exercise Price June 30, 2018 | $ / shares</t>
  </si>
  <si>
    <t>Weighted Average Exercise Price, vested June 30, 2018 | $ / shares</t>
  </si>
  <si>
    <t>Weighted Average Remaining Life June 30, 2018</t>
  </si>
  <si>
    <t>4 years 8 months 26 days</t>
  </si>
  <si>
    <t>Weighted Average Remaining Life, vested June 30, 2018</t>
  </si>
  <si>
    <t>0 years</t>
  </si>
  <si>
    <t>Aggregate Intrinsic Value, Outstanding, June 30, 2018 | $</t>
  </si>
  <si>
    <t>Aggregate Intrinsic Value, vested, June 30, 2018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1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7160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208</v>
      </c>
    </row>
    <row r="4" spans="1:2">
      <c r="A4" s="4" t="s">
        <v>30</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31</v>
      </c>
    </row>
    <row r="4" spans="1:2">
      <c r="A4" s="4" t="s">
        <v>55</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8534</v>
      </c>
    </row>
    <row r="4" spans="1:3">
      <c r="A4" s="4" t="s">
        <v>26</v>
      </c>
    </row>
    <row r="5" spans="1:3">
      <c r="A5" s="3" t="s">
        <v>27</v>
      </c>
    </row>
    <row r="6" spans="1:3">
      <c r="A6" s="4" t="s">
        <v>28</v>
      </c>
      <c r="B6" s="5" t="n">
        <v>35569</v>
      </c>
    </row>
    <row r="7" spans="1:3">
      <c r="A7" s="4" t="s">
        <v>29</v>
      </c>
      <c r="B7" s="5" t="n">
        <v>22586</v>
      </c>
    </row>
    <row r="8" spans="1:3">
      <c r="A8" s="4" t="s">
        <v>30</v>
      </c>
      <c r="B8" s="5" t="n">
        <v>115267</v>
      </c>
    </row>
    <row r="9" spans="1:3">
      <c r="A9" s="4" t="s">
        <v>31</v>
      </c>
      <c r="B9" s="5" t="n">
        <v>3188</v>
      </c>
    </row>
    <row r="10" spans="1:3">
      <c r="A10" s="4" t="s">
        <v>32</v>
      </c>
      <c r="B10" s="5" t="n">
        <v>2656</v>
      </c>
    </row>
    <row r="11" spans="1:3">
      <c r="A11" s="4" t="s">
        <v>33</v>
      </c>
      <c r="B11" s="5" t="n">
        <v>179266</v>
      </c>
    </row>
    <row r="12" spans="1:3">
      <c r="A12" s="4" t="s">
        <v>34</v>
      </c>
      <c r="B12" s="5" t="n">
        <v>71952</v>
      </c>
    </row>
    <row r="13" spans="1:3">
      <c r="A13" s="4" t="s">
        <v>35</v>
      </c>
      <c r="B13" s="5" t="n">
        <v>28513</v>
      </c>
    </row>
    <row r="14" spans="1:3">
      <c r="A14" s="4" t="s">
        <v>36</v>
      </c>
      <c r="B14" s="5" t="n">
        <v>67274</v>
      </c>
    </row>
    <row r="15" spans="1:3">
      <c r="A15" s="4" t="s">
        <v>37</v>
      </c>
      <c r="B15" s="4" t="s">
        <v>38</v>
      </c>
    </row>
    <row r="16" spans="1:3">
      <c r="A16" s="4" t="s">
        <v>39</v>
      </c>
      <c r="B16" s="5" t="n">
        <v>275</v>
      </c>
    </row>
    <row r="17" spans="1:3">
      <c r="A17" s="4" t="s">
        <v>40</v>
      </c>
      <c r="B17" s="5" t="n">
        <v>347280</v>
      </c>
    </row>
    <row r="18" spans="1:3">
      <c r="A18" s="3" t="s">
        <v>41</v>
      </c>
    </row>
    <row r="19" spans="1:3">
      <c r="A19" s="4" t="s">
        <v>42</v>
      </c>
      <c r="B19" s="5" t="n">
        <v>21438</v>
      </c>
    </row>
    <row r="20" spans="1:3">
      <c r="A20" s="4" t="s">
        <v>43</v>
      </c>
      <c r="B20" s="4" t="s">
        <v>38</v>
      </c>
    </row>
    <row r="21" spans="1:3">
      <c r="A21" s="4" t="s">
        <v>44</v>
      </c>
      <c r="B21" s="5" t="n">
        <v>1425</v>
      </c>
    </row>
    <row r="22" spans="1:3">
      <c r="A22" s="4" t="s">
        <v>45</v>
      </c>
      <c r="B22" s="4" t="s">
        <v>38</v>
      </c>
    </row>
    <row r="23" spans="1:3">
      <c r="A23" s="4" t="s">
        <v>46</v>
      </c>
      <c r="B23" s="5" t="n">
        <v>631</v>
      </c>
    </row>
    <row r="24" spans="1:3">
      <c r="A24" s="4" t="s">
        <v>47</v>
      </c>
      <c r="B24" s="5" t="n">
        <v>95270</v>
      </c>
    </row>
    <row r="25" spans="1:3">
      <c r="A25" s="4" t="s">
        <v>48</v>
      </c>
      <c r="B25" s="5" t="n">
        <v>2905</v>
      </c>
    </row>
    <row r="26" spans="1:3">
      <c r="A26" s="4" t="s">
        <v>49</v>
      </c>
      <c r="B26" s="5" t="n">
        <v>121669</v>
      </c>
    </row>
    <row r="27" spans="1:3">
      <c r="A27" s="3" t="s">
        <v>50</v>
      </c>
    </row>
    <row r="28" spans="1:3">
      <c r="A28" s="4" t="s">
        <v>51</v>
      </c>
      <c r="B28" s="5" t="n">
        <v>16324</v>
      </c>
    </row>
    <row r="29" spans="1:3">
      <c r="A29" s="4" t="s">
        <v>52</v>
      </c>
      <c r="B29" s="5" t="n">
        <v>55400</v>
      </c>
    </row>
    <row r="30" spans="1:3">
      <c r="A30" s="4" t="s">
        <v>53</v>
      </c>
      <c r="B30" s="5" t="n">
        <v>20370</v>
      </c>
    </row>
    <row r="31" spans="1:3">
      <c r="A31" s="4" t="s">
        <v>54</v>
      </c>
      <c r="B31" s="5" t="n">
        <v>213763</v>
      </c>
    </row>
    <row r="32" spans="1:3">
      <c r="A32" s="4" t="s">
        <v>55</v>
      </c>
      <c r="B32" s="4" t="s">
        <v>38</v>
      </c>
    </row>
    <row r="33" spans="1:3">
      <c r="A33" s="4" t="s">
        <v>56</v>
      </c>
      <c r="B33" s="5" t="n">
        <v>54983</v>
      </c>
    </row>
    <row r="34" spans="1:3">
      <c r="A34" s="3" t="s">
        <v>24</v>
      </c>
    </row>
    <row r="35" spans="1:3">
      <c r="A35" s="4" t="s">
        <v>57</v>
      </c>
      <c r="B35" s="4" t="s">
        <v>38</v>
      </c>
    </row>
    <row r="36" spans="1:3">
      <c r="A36" s="4" t="s">
        <v>58</v>
      </c>
      <c r="B36" s="4" t="s">
        <v>38</v>
      </c>
    </row>
    <row r="37" spans="1:3">
      <c r="A37" s="4" t="s">
        <v>59</v>
      </c>
      <c r="B37" s="5" t="n">
        <v>78534</v>
      </c>
    </row>
    <row r="38" spans="1:3">
      <c r="A38" s="4" t="s">
        <v>60</v>
      </c>
      <c r="B38" s="4" t="s">
        <v>38</v>
      </c>
    </row>
    <row r="39" spans="1:3">
      <c r="A39" s="4" t="s">
        <v>61</v>
      </c>
      <c r="B39" s="4" t="s">
        <v>38</v>
      </c>
    </row>
    <row r="40" spans="1:3">
      <c r="A40" s="4" t="s">
        <v>25</v>
      </c>
      <c r="B40" s="5" t="n">
        <v>78534</v>
      </c>
    </row>
    <row r="41" spans="1:3">
      <c r="A41" s="4" t="s">
        <v>62</v>
      </c>
      <c r="B41" s="7" t="n">
        <v>347280</v>
      </c>
    </row>
    <row r="42" spans="1:3">
      <c r="A42" s="4" t="s">
        <v>63</v>
      </c>
    </row>
    <row r="43" spans="1:3">
      <c r="A43" s="3" t="s">
        <v>27</v>
      </c>
    </row>
    <row r="44" spans="1:3">
      <c r="A44" s="4" t="s">
        <v>28</v>
      </c>
      <c r="C44" s="7" t="n">
        <v>13292</v>
      </c>
    </row>
    <row r="45" spans="1:3">
      <c r="A45" s="4" t="s">
        <v>29</v>
      </c>
      <c r="C45" s="5" t="n">
        <v>19911</v>
      </c>
    </row>
    <row r="46" spans="1:3">
      <c r="A46" s="4" t="s">
        <v>30</v>
      </c>
      <c r="C46" s="5" t="n">
        <v>114170</v>
      </c>
    </row>
    <row r="47" spans="1:3">
      <c r="A47" s="4" t="s">
        <v>31</v>
      </c>
      <c r="C47" s="4" t="s">
        <v>38</v>
      </c>
    </row>
    <row r="48" spans="1:3">
      <c r="A48" s="4" t="s">
        <v>32</v>
      </c>
      <c r="C48" s="5" t="n">
        <v>2062</v>
      </c>
    </row>
    <row r="49" spans="1:3">
      <c r="A49" s="4" t="s">
        <v>33</v>
      </c>
      <c r="C49" s="5" t="n">
        <v>149435</v>
      </c>
    </row>
    <row r="50" spans="1:3">
      <c r="A50" s="4" t="s">
        <v>34</v>
      </c>
      <c r="C50" s="5" t="n">
        <v>45669</v>
      </c>
    </row>
    <row r="51" spans="1:3">
      <c r="A51" s="4" t="s">
        <v>35</v>
      </c>
      <c r="C51" s="5" t="n">
        <v>25216</v>
      </c>
    </row>
    <row r="52" spans="1:3">
      <c r="A52" s="4" t="s">
        <v>36</v>
      </c>
      <c r="C52" s="5" t="n">
        <v>25862</v>
      </c>
    </row>
    <row r="53" spans="1:3">
      <c r="A53" s="4" t="s">
        <v>37</v>
      </c>
      <c r="C53" s="5" t="n">
        <v>144</v>
      </c>
    </row>
    <row r="54" spans="1:3">
      <c r="A54" s="4" t="s">
        <v>39</v>
      </c>
      <c r="C54" s="5" t="n">
        <v>219</v>
      </c>
    </row>
    <row r="55" spans="1:3">
      <c r="A55" s="4" t="s">
        <v>40</v>
      </c>
      <c r="C55" s="5" t="n">
        <v>246545</v>
      </c>
    </row>
    <row r="56" spans="1:3">
      <c r="A56" s="3" t="s">
        <v>41</v>
      </c>
    </row>
    <row r="57" spans="1:3">
      <c r="A57" s="4" t="s">
        <v>42</v>
      </c>
      <c r="C57" s="5" t="n">
        <v>25181</v>
      </c>
    </row>
    <row r="58" spans="1:3">
      <c r="A58" s="4" t="s">
        <v>43</v>
      </c>
      <c r="C58" s="5" t="n">
        <v>1536</v>
      </c>
    </row>
    <row r="59" spans="1:3">
      <c r="A59" s="4" t="s">
        <v>44</v>
      </c>
      <c r="C59" s="4" t="s">
        <v>38</v>
      </c>
    </row>
    <row r="60" spans="1:3">
      <c r="A60" s="4" t="s">
        <v>45</v>
      </c>
      <c r="C60" s="5" t="n">
        <v>667</v>
      </c>
    </row>
    <row r="61" spans="1:3">
      <c r="A61" s="4" t="s">
        <v>46</v>
      </c>
      <c r="C61" s="5" t="n">
        <v>595</v>
      </c>
    </row>
    <row r="62" spans="1:3">
      <c r="A62" s="4" t="s">
        <v>47</v>
      </c>
      <c r="C62" s="5" t="n">
        <v>104976</v>
      </c>
    </row>
    <row r="63" spans="1:3">
      <c r="A63" s="4" t="s">
        <v>48</v>
      </c>
      <c r="C63" s="5" t="n">
        <v>1870</v>
      </c>
    </row>
    <row r="64" spans="1:3">
      <c r="A64" s="4" t="s">
        <v>49</v>
      </c>
      <c r="C64" s="5" t="n">
        <v>134825</v>
      </c>
    </row>
    <row r="65" spans="1:3">
      <c r="A65" s="3" t="s">
        <v>50</v>
      </c>
    </row>
    <row r="66" spans="1:3">
      <c r="A66" s="4" t="s">
        <v>51</v>
      </c>
      <c r="C66" s="5" t="n">
        <v>7207</v>
      </c>
    </row>
    <row r="67" spans="1:3">
      <c r="A67" s="4" t="s">
        <v>52</v>
      </c>
      <c r="C67" s="5" t="n">
        <v>53680</v>
      </c>
    </row>
    <row r="68" spans="1:3">
      <c r="A68" s="4" t="s">
        <v>53</v>
      </c>
      <c r="C68" s="4" t="s">
        <v>38</v>
      </c>
    </row>
    <row r="69" spans="1:3">
      <c r="A69" s="4" t="s">
        <v>54</v>
      </c>
      <c r="C69" s="5" t="n">
        <v>195712</v>
      </c>
    </row>
    <row r="70" spans="1:3">
      <c r="A70" s="4" t="s">
        <v>55</v>
      </c>
      <c r="C70" s="4" t="s">
        <v>38</v>
      </c>
    </row>
    <row r="71" spans="1:3">
      <c r="A71" s="4" t="s">
        <v>56</v>
      </c>
      <c r="C71" s="4" t="s">
        <v>38</v>
      </c>
    </row>
    <row r="72" spans="1:3">
      <c r="A72" s="3" t="s">
        <v>24</v>
      </c>
    </row>
    <row r="73" spans="1:3">
      <c r="A73" s="4" t="s">
        <v>57</v>
      </c>
      <c r="C73" s="4" t="s">
        <v>38</v>
      </c>
    </row>
    <row r="74" spans="1:3">
      <c r="A74" s="4" t="s">
        <v>58</v>
      </c>
      <c r="C74" s="5" t="n">
        <v>3</v>
      </c>
    </row>
    <row r="75" spans="1:3">
      <c r="A75" s="4" t="s">
        <v>59</v>
      </c>
      <c r="C75" s="5" t="n">
        <v>49756</v>
      </c>
    </row>
    <row r="76" spans="1:3">
      <c r="A76" s="4" t="s">
        <v>60</v>
      </c>
      <c r="C76" s="5" t="n">
        <v>-11</v>
      </c>
    </row>
    <row r="77" spans="1:3">
      <c r="A77" s="4" t="s">
        <v>61</v>
      </c>
      <c r="C77" s="5" t="n">
        <v>1085</v>
      </c>
    </row>
    <row r="78" spans="1:3">
      <c r="A78" s="4" t="s">
        <v>25</v>
      </c>
      <c r="C78" s="5" t="n">
        <v>50833</v>
      </c>
    </row>
    <row r="79" spans="1:3">
      <c r="A79" s="4" t="s">
        <v>62</v>
      </c>
      <c r="C79" s="7" t="n">
        <v>246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v>
      </c>
      <c r="B1" s="2" t="s">
        <v>1</v>
      </c>
    </row>
    <row r="2" spans="1:2">
      <c r="B2" s="2" t="s">
        <v>2</v>
      </c>
    </row>
    <row r="3" spans="1:2">
      <c r="A3" s="3" t="s">
        <v>234</v>
      </c>
    </row>
    <row r="4" spans="1:2">
      <c r="A4" s="4" t="s">
        <v>2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3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25</v>
      </c>
      <c r="B16" s="4" t="s">
        <v>264</v>
      </c>
    </row>
    <row r="17" spans="1:2">
      <c r="A17" s="4" t="s">
        <v>265</v>
      </c>
      <c r="B17" s="4" t="s">
        <v>266</v>
      </c>
    </row>
    <row r="18" spans="1:2">
      <c r="A18" s="4" t="s">
        <v>267</v>
      </c>
      <c r="B18" s="4" t="s">
        <v>268</v>
      </c>
    </row>
    <row r="19" spans="1:2">
      <c r="A19" s="4" t="s">
        <v>269</v>
      </c>
      <c r="B19" s="4" t="s">
        <v>270</v>
      </c>
    </row>
    <row r="20" spans="1:2">
      <c r="A20" s="4" t="s">
        <v>237</v>
      </c>
      <c r="B20" s="4" t="s">
        <v>271</v>
      </c>
    </row>
    <row r="21" spans="1:2">
      <c r="A21" s="4" t="s">
        <v>272</v>
      </c>
      <c r="B21"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v>
      </c>
      <c r="B1" s="2" t="s">
        <v>65</v>
      </c>
    </row>
    <row r="2" spans="1:3">
      <c r="B2" s="2" t="s">
        <v>23</v>
      </c>
      <c r="C2" s="2" t="s">
        <v>2</v>
      </c>
    </row>
    <row r="3" spans="1:3">
      <c r="A3" s="4" t="s">
        <v>66</v>
      </c>
      <c r="C3" s="8" t="n">
        <v>0.0001</v>
      </c>
    </row>
    <row r="4" spans="1:3">
      <c r="A4" s="4" t="s">
        <v>67</v>
      </c>
      <c r="C4" s="5" t="n">
        <v>5000000</v>
      </c>
    </row>
    <row r="5" spans="1:3">
      <c r="A5" s="4" t="s">
        <v>68</v>
      </c>
      <c r="C5" s="8" t="n">
        <v>0.0001</v>
      </c>
    </row>
    <row r="6" spans="1:3">
      <c r="A6" s="4" t="s">
        <v>69</v>
      </c>
      <c r="C6" s="5" t="n">
        <v>100000000</v>
      </c>
    </row>
    <row r="7" spans="1:3">
      <c r="A7" s="4" t="s">
        <v>26</v>
      </c>
    </row>
    <row r="8" spans="1:3">
      <c r="A8" s="4" t="s">
        <v>70</v>
      </c>
      <c r="C8" s="7" t="n">
        <v>152</v>
      </c>
    </row>
    <row r="9" spans="1:3">
      <c r="A9" s="4" t="s">
        <v>71</v>
      </c>
      <c r="C9" s="5" t="n">
        <v>600000</v>
      </c>
    </row>
    <row r="10" spans="1:3">
      <c r="A10" s="4" t="s">
        <v>72</v>
      </c>
      <c r="C10" s="5" t="n">
        <v>600000</v>
      </c>
    </row>
    <row r="11" spans="1:3">
      <c r="A11" s="4" t="s">
        <v>73</v>
      </c>
      <c r="C11" s="5" t="n">
        <v>600000</v>
      </c>
    </row>
    <row r="12" spans="1:3">
      <c r="A12" s="4" t="s">
        <v>74</v>
      </c>
      <c r="C12" s="7" t="n">
        <v>61425</v>
      </c>
    </row>
    <row r="13" spans="1:3">
      <c r="A13" s="4" t="s">
        <v>66</v>
      </c>
      <c r="C13" s="8" t="n">
        <v>0.0001</v>
      </c>
    </row>
    <row r="14" spans="1:3">
      <c r="A14" s="4" t="s">
        <v>67</v>
      </c>
      <c r="C14" s="5" t="n">
        <v>5000000</v>
      </c>
    </row>
    <row r="15" spans="1:3">
      <c r="A15" s="4" t="s">
        <v>68</v>
      </c>
      <c r="C15" s="8" t="n">
        <v>0.0001</v>
      </c>
    </row>
    <row r="16" spans="1:3">
      <c r="A16" s="4" t="s">
        <v>69</v>
      </c>
      <c r="C16" s="5" t="n">
        <v>100000000</v>
      </c>
    </row>
    <row r="17" spans="1:3">
      <c r="A17" s="4" t="s">
        <v>75</v>
      </c>
      <c r="C17" s="5" t="n">
        <v>8471608</v>
      </c>
    </row>
    <row r="18" spans="1:3">
      <c r="A18" s="4" t="s">
        <v>76</v>
      </c>
      <c r="C18" s="5" t="n">
        <v>8471608</v>
      </c>
    </row>
    <row r="19" spans="1:3">
      <c r="A19" s="4" t="s">
        <v>63</v>
      </c>
    </row>
    <row r="20" spans="1:3">
      <c r="A20" s="4" t="s">
        <v>70</v>
      </c>
      <c r="B20" s="7" t="n">
        <v>1013</v>
      </c>
    </row>
    <row r="21" spans="1:3">
      <c r="A21" s="4" t="s">
        <v>66</v>
      </c>
      <c r="B21" s="9" t="n">
        <v>0.001</v>
      </c>
    </row>
    <row r="22" spans="1:3">
      <c r="A22" s="4" t="s">
        <v>67</v>
      </c>
      <c r="B22" s="5" t="n">
        <v>150000</v>
      </c>
    </row>
    <row r="23" spans="1:3">
      <c r="A23" s="4" t="s">
        <v>77</v>
      </c>
      <c r="B23" s="4" t="s">
        <v>78</v>
      </c>
    </row>
    <row r="24" spans="1:3">
      <c r="A24" s="4" t="s">
        <v>79</v>
      </c>
      <c r="B24" s="5" t="n">
        <v>10000</v>
      </c>
    </row>
    <row r="25" spans="1:3">
      <c r="A25" s="4" t="s">
        <v>80</v>
      </c>
      <c r="B25" s="5" t="n">
        <v>0</v>
      </c>
    </row>
    <row r="26" spans="1:3">
      <c r="A26" s="4" t="s">
        <v>81</v>
      </c>
      <c r="B26" s="5" t="n">
        <v>0</v>
      </c>
    </row>
    <row r="27" spans="1:3">
      <c r="A27" s="4" t="s">
        <v>82</v>
      </c>
      <c r="B27" s="7" t="n">
        <v>0</v>
      </c>
    </row>
    <row r="28" spans="1:3">
      <c r="A28" s="4" t="s">
        <v>68</v>
      </c>
      <c r="B28" s="9" t="n">
        <v>0.001</v>
      </c>
    </row>
    <row r="29" spans="1:3">
      <c r="A29" s="4" t="s">
        <v>69</v>
      </c>
      <c r="B29" s="5" t="n">
        <v>4500000</v>
      </c>
    </row>
    <row r="30" spans="1:3">
      <c r="A30" s="4" t="s">
        <v>75</v>
      </c>
      <c r="B30" s="5" t="n">
        <v>3333331</v>
      </c>
    </row>
    <row r="31" spans="1:3">
      <c r="A31" s="4" t="s">
        <v>76</v>
      </c>
      <c r="B31" s="5" t="n">
        <v>3333166</v>
      </c>
    </row>
    <row r="32" spans="1:3">
      <c r="A32" s="4" t="s">
        <v>83</v>
      </c>
      <c r="B32" s="5" t="n">
        <v>1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26"/>
    <col customWidth="1" max="7" min="7" width="14"/>
    <col customWidth="1" max="8" min="8" width="16"/>
  </cols>
  <sheetData>
    <row r="1" spans="1:8">
      <c r="A1" s="1" t="s">
        <v>335</v>
      </c>
      <c r="B1" s="2" t="s">
        <v>336</v>
      </c>
      <c r="C1" s="2" t="s">
        <v>85</v>
      </c>
      <c r="E1" s="2" t="s">
        <v>86</v>
      </c>
      <c r="F1" s="2" t="s">
        <v>1</v>
      </c>
      <c r="H1" s="2" t="s">
        <v>65</v>
      </c>
    </row>
    <row r="2" spans="1:8">
      <c r="B2" s="2" t="s">
        <v>147</v>
      </c>
      <c r="C2" s="2" t="s">
        <v>2</v>
      </c>
      <c r="D2" s="2" t="s">
        <v>87</v>
      </c>
      <c r="E2" s="2" t="s">
        <v>2</v>
      </c>
      <c r="F2" s="2" t="s">
        <v>2</v>
      </c>
      <c r="G2" s="2" t="s">
        <v>87</v>
      </c>
      <c r="H2" s="2" t="s">
        <v>23</v>
      </c>
    </row>
    <row r="3" spans="1:8">
      <c r="A3" s="4" t="s">
        <v>337</v>
      </c>
      <c r="C3" s="7" t="n">
        <v>2745</v>
      </c>
      <c r="E3" s="7" t="n">
        <v>2745</v>
      </c>
      <c r="F3" s="7" t="n">
        <v>2745</v>
      </c>
      <c r="H3" s="7" t="n">
        <v>2373</v>
      </c>
    </row>
    <row r="4" spans="1:8">
      <c r="A4" s="4" t="s">
        <v>338</v>
      </c>
      <c r="C4" s="5" t="n">
        <v>0</v>
      </c>
      <c r="E4" s="5" t="n">
        <v>0</v>
      </c>
      <c r="F4" s="7" t="n">
        <v>0</v>
      </c>
      <c r="H4" s="5" t="n">
        <v>11930</v>
      </c>
    </row>
    <row r="5" spans="1:8">
      <c r="A5" s="4" t="s">
        <v>339</v>
      </c>
      <c r="F5" s="4" t="s">
        <v>340</v>
      </c>
    </row>
    <row r="6" spans="1:8">
      <c r="A6" s="4" t="s">
        <v>341</v>
      </c>
      <c r="C6" s="7" t="n">
        <v>2996</v>
      </c>
      <c r="D6" s="7" t="n">
        <v>2521</v>
      </c>
    </row>
    <row r="7" spans="1:8">
      <c r="A7" s="4" t="s">
        <v>342</v>
      </c>
    </row>
    <row r="8" spans="1:8">
      <c r="A8" s="4" t="s">
        <v>343</v>
      </c>
      <c r="C8" s="4" t="s">
        <v>344</v>
      </c>
    </row>
    <row r="9" spans="1:8">
      <c r="A9" s="4" t="s">
        <v>345</v>
      </c>
    </row>
    <row r="10" spans="1:8">
      <c r="A10" s="4" t="s">
        <v>343</v>
      </c>
      <c r="C10" s="4" t="s">
        <v>346</v>
      </c>
    </row>
    <row r="11" spans="1:8">
      <c r="A11" s="4" t="s">
        <v>347</v>
      </c>
    </row>
    <row r="12" spans="1:8">
      <c r="A12" s="4" t="s">
        <v>343</v>
      </c>
      <c r="C12" s="4" t="s">
        <v>348</v>
      </c>
    </row>
    <row r="13" spans="1:8">
      <c r="A13" s="4" t="s">
        <v>349</v>
      </c>
    </row>
    <row r="14" spans="1:8">
      <c r="A14" s="4" t="s">
        <v>343</v>
      </c>
      <c r="C14" s="4" t="s">
        <v>350</v>
      </c>
    </row>
    <row r="15" spans="1:8">
      <c r="A15" s="4" t="s">
        <v>26</v>
      </c>
    </row>
    <row r="16" spans="1:8">
      <c r="A16" s="4" t="s">
        <v>337</v>
      </c>
      <c r="C16" s="7" t="n">
        <v>2745</v>
      </c>
      <c r="E16" s="5" t="n">
        <v>2745</v>
      </c>
      <c r="F16" s="7" t="n">
        <v>2745</v>
      </c>
    </row>
    <row r="17" spans="1:8">
      <c r="A17" s="4" t="s">
        <v>341</v>
      </c>
      <c r="E17" s="7" t="n">
        <v>3353</v>
      </c>
    </row>
    <row r="18" spans="1:8">
      <c r="A18" s="4" t="s">
        <v>351</v>
      </c>
    </row>
    <row r="19" spans="1:8">
      <c r="A19" s="4" t="s">
        <v>343</v>
      </c>
      <c r="E19" s="4" t="s">
        <v>352</v>
      </c>
    </row>
    <row r="20" spans="1:8">
      <c r="A20" s="4" t="s">
        <v>353</v>
      </c>
    </row>
    <row r="21" spans="1:8">
      <c r="A21" s="4" t="s">
        <v>343</v>
      </c>
      <c r="E21" s="4" t="s">
        <v>354</v>
      </c>
    </row>
    <row r="22" spans="1:8">
      <c r="A22" s="4" t="s">
        <v>355</v>
      </c>
    </row>
    <row r="23" spans="1:8">
      <c r="A23" s="4" t="s">
        <v>343</v>
      </c>
      <c r="E23" s="4" t="s">
        <v>356</v>
      </c>
    </row>
    <row r="24" spans="1:8">
      <c r="A24" s="4" t="s">
        <v>357</v>
      </c>
    </row>
    <row r="25" spans="1:8">
      <c r="A25" s="4" t="s">
        <v>343</v>
      </c>
      <c r="E25" s="4" t="s">
        <v>358</v>
      </c>
    </row>
    <row r="26" spans="1:8">
      <c r="A26" s="4" t="s">
        <v>359</v>
      </c>
    </row>
    <row r="27" spans="1:8">
      <c r="A27" s="4" t="s">
        <v>339</v>
      </c>
      <c r="F27" s="4" t="s">
        <v>360</v>
      </c>
    </row>
    <row r="28" spans="1:8">
      <c r="A28" s="4" t="s">
        <v>63</v>
      </c>
    </row>
    <row r="29" spans="1:8">
      <c r="A29" s="4" t="s">
        <v>337</v>
      </c>
      <c r="H29" s="5" t="n">
        <v>2373</v>
      </c>
    </row>
    <row r="30" spans="1:8">
      <c r="A30" s="4" t="s">
        <v>341</v>
      </c>
      <c r="B30" s="7" t="n">
        <v>2624</v>
      </c>
      <c r="G30" s="7" t="n">
        <v>5776</v>
      </c>
    </row>
    <row r="31" spans="1:8">
      <c r="A31" s="4" t="s">
        <v>361</v>
      </c>
    </row>
    <row r="32" spans="1:8">
      <c r="A32" s="4" t="s">
        <v>343</v>
      </c>
      <c r="B32" s="4" t="s">
        <v>362</v>
      </c>
      <c r="D32" s="4" t="s">
        <v>354</v>
      </c>
      <c r="G32" s="4" t="s">
        <v>363</v>
      </c>
    </row>
    <row r="33" spans="1:8">
      <c r="A33" s="4" t="s">
        <v>364</v>
      </c>
    </row>
    <row r="34" spans="1:8">
      <c r="A34" s="4" t="s">
        <v>343</v>
      </c>
      <c r="B34" s="4" t="s">
        <v>365</v>
      </c>
      <c r="D34" s="4" t="s">
        <v>366</v>
      </c>
      <c r="G34" s="4" t="s">
        <v>367</v>
      </c>
    </row>
    <row r="35" spans="1:8">
      <c r="A35" s="4" t="s">
        <v>368</v>
      </c>
    </row>
    <row r="36" spans="1:8">
      <c r="A36" s="4" t="s">
        <v>343</v>
      </c>
      <c r="B36" s="4" t="s">
        <v>369</v>
      </c>
      <c r="D36" s="4" t="s">
        <v>370</v>
      </c>
      <c r="G36" s="4" t="s">
        <v>371</v>
      </c>
    </row>
    <row r="37" spans="1:8">
      <c r="A37" s="4" t="s">
        <v>372</v>
      </c>
    </row>
    <row r="38" spans="1:8">
      <c r="A38" s="4" t="s">
        <v>343</v>
      </c>
      <c r="B38" s="4" t="s">
        <v>373</v>
      </c>
      <c r="D38" s="4" t="s">
        <v>374</v>
      </c>
      <c r="G38" s="4" t="s">
        <v>375</v>
      </c>
    </row>
    <row r="39" spans="1:8">
      <c r="A39" s="4" t="s">
        <v>376</v>
      </c>
    </row>
    <row r="40" spans="1:8">
      <c r="A40" s="4" t="s">
        <v>377</v>
      </c>
      <c r="H40" s="7" t="n">
        <v>0</v>
      </c>
    </row>
    <row r="41" spans="1:8">
      <c r="A41" s="4" t="s">
        <v>378</v>
      </c>
    </row>
    <row r="42" spans="1:8">
      <c r="A42" s="4" t="s">
        <v>339</v>
      </c>
      <c r="F42" s="4" t="s">
        <v>379</v>
      </c>
    </row>
    <row r="43" spans="1:8">
      <c r="A43" s="4" t="s">
        <v>380</v>
      </c>
    </row>
    <row r="44" spans="1:8">
      <c r="A44" s="4" t="s">
        <v>339</v>
      </c>
      <c r="F44" s="4" t="s">
        <v>381</v>
      </c>
    </row>
    <row r="45" spans="1:8">
      <c r="A45" s="4" t="s">
        <v>382</v>
      </c>
    </row>
    <row r="46" spans="1:8">
      <c r="A46" s="4" t="s">
        <v>383</v>
      </c>
      <c r="F46" s="4" t="s">
        <v>384</v>
      </c>
    </row>
    <row r="47" spans="1:8">
      <c r="A47" s="4" t="s">
        <v>385</v>
      </c>
    </row>
    <row r="48" spans="1:8">
      <c r="A48" s="4" t="s">
        <v>383</v>
      </c>
      <c r="F48" s="4" t="s">
        <v>386</v>
      </c>
    </row>
    <row r="49" spans="1:8">
      <c r="A49" s="4" t="s">
        <v>387</v>
      </c>
    </row>
    <row r="50" spans="1:8">
      <c r="A50" s="4" t="s">
        <v>383</v>
      </c>
      <c r="F50" s="4" t="s">
        <v>388</v>
      </c>
    </row>
    <row r="51" spans="1:8">
      <c r="A51" s="4" t="s">
        <v>389</v>
      </c>
    </row>
    <row r="52" spans="1:8">
      <c r="A52" s="4" t="s">
        <v>383</v>
      </c>
      <c r="F52" s="4" t="s">
        <v>390</v>
      </c>
    </row>
    <row r="53" spans="1:8">
      <c r="A53" s="4" t="s">
        <v>391</v>
      </c>
    </row>
    <row r="54" spans="1:8">
      <c r="A54" s="4" t="s">
        <v>383</v>
      </c>
      <c r="F54" s="4" t="s">
        <v>384</v>
      </c>
    </row>
    <row r="55" spans="1:8">
      <c r="A55" s="4" t="s">
        <v>392</v>
      </c>
    </row>
    <row r="56" spans="1:8">
      <c r="A56" s="4" t="s">
        <v>383</v>
      </c>
      <c r="F56" s="4" t="s">
        <v>384</v>
      </c>
    </row>
    <row r="57" spans="1:8">
      <c r="A57" s="4" t="s">
        <v>393</v>
      </c>
    </row>
    <row r="58" spans="1:8">
      <c r="A58" s="4" t="s">
        <v>383</v>
      </c>
      <c r="F58" s="4" t="s">
        <v>360</v>
      </c>
    </row>
    <row r="59" spans="1:8">
      <c r="A59" s="4" t="s">
        <v>394</v>
      </c>
    </row>
    <row r="60" spans="1:8">
      <c r="A60" s="4" t="s">
        <v>383</v>
      </c>
      <c r="F60" s="4" t="s">
        <v>395</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96</v>
      </c>
      <c r="B1" s="2" t="s">
        <v>336</v>
      </c>
      <c r="C1" s="2" t="s">
        <v>85</v>
      </c>
      <c r="E1" s="2" t="s">
        <v>86</v>
      </c>
      <c r="F1" s="2" t="s">
        <v>1</v>
      </c>
    </row>
    <row r="2" spans="1:6">
      <c r="B2" s="2" t="s">
        <v>147</v>
      </c>
      <c r="C2" s="2" t="s">
        <v>2</v>
      </c>
      <c r="D2" s="2" t="s">
        <v>87</v>
      </c>
      <c r="E2" s="2" t="s">
        <v>2</v>
      </c>
      <c r="F2" s="2" t="s">
        <v>87</v>
      </c>
    </row>
    <row r="3" spans="1:6">
      <c r="A3" s="4" t="s">
        <v>26</v>
      </c>
    </row>
    <row r="4" spans="1:6">
      <c r="A4" s="4" t="s">
        <v>397</v>
      </c>
      <c r="C4" s="7" t="n">
        <v>9060</v>
      </c>
      <c r="E4" s="7" t="n">
        <v>11576</v>
      </c>
    </row>
    <row r="5" spans="1:6">
      <c r="A5" s="4" t="s">
        <v>398</v>
      </c>
      <c r="C5" s="5" t="n">
        <v>-841</v>
      </c>
      <c r="E5" s="5" t="n">
        <v>-921</v>
      </c>
    </row>
    <row r="6" spans="1:6">
      <c r="A6" s="4" t="s">
        <v>399</v>
      </c>
      <c r="C6" s="7" t="n">
        <v>8219</v>
      </c>
      <c r="E6" s="7" t="n">
        <v>10655</v>
      </c>
    </row>
    <row r="7" spans="1:6">
      <c r="A7" s="4" t="s">
        <v>63</v>
      </c>
    </row>
    <row r="8" spans="1:6">
      <c r="A8" s="4" t="s">
        <v>397</v>
      </c>
      <c r="B8" s="7" t="n">
        <v>7483</v>
      </c>
      <c r="D8" s="7" t="n">
        <v>8292</v>
      </c>
      <c r="F8" s="7" t="n">
        <v>17243</v>
      </c>
    </row>
    <row r="9" spans="1:6">
      <c r="A9" s="4" t="s">
        <v>398</v>
      </c>
      <c r="B9" s="5" t="n">
        <v>-622</v>
      </c>
      <c r="D9" s="5" t="n">
        <v>-699</v>
      </c>
      <c r="F9" s="5" t="n">
        <v>-1126</v>
      </c>
    </row>
    <row r="10" spans="1:6">
      <c r="A10" s="4" t="s">
        <v>399</v>
      </c>
      <c r="B10" s="7" t="n">
        <v>6861</v>
      </c>
      <c r="D10" s="7" t="n">
        <v>7593</v>
      </c>
      <c r="F10" s="7" t="n">
        <v>1611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85</v>
      </c>
      <c r="C1" s="2" t="s">
        <v>86</v>
      </c>
    </row>
    <row r="2" spans="1:3">
      <c r="B2" s="2" t="s">
        <v>2</v>
      </c>
      <c r="C2" s="2" t="s">
        <v>2</v>
      </c>
    </row>
    <row r="3" spans="1:3">
      <c r="A3" s="4" t="s">
        <v>401</v>
      </c>
      <c r="B3" s="4" t="s">
        <v>38</v>
      </c>
      <c r="C3" s="4" t="s">
        <v>38</v>
      </c>
    </row>
    <row r="4" spans="1:3">
      <c r="A4" s="4" t="s">
        <v>402</v>
      </c>
      <c r="B4" s="5" t="n">
        <v>388</v>
      </c>
      <c r="C4" s="5" t="n">
        <v>-2284</v>
      </c>
    </row>
    <row r="5" spans="1:3">
      <c r="A5" s="4" t="s">
        <v>403</v>
      </c>
      <c r="B5" s="5" t="n">
        <v>388</v>
      </c>
      <c r="C5" s="5" t="n">
        <v>-2284</v>
      </c>
    </row>
    <row r="6" spans="1:3">
      <c r="A6" s="4" t="s">
        <v>404</v>
      </c>
      <c r="B6" s="5" t="n">
        <v>239</v>
      </c>
      <c r="C6" s="4" t="s">
        <v>38</v>
      </c>
    </row>
    <row r="7" spans="1:3">
      <c r="A7" s="4" t="s">
        <v>405</v>
      </c>
      <c r="B7" s="7" t="n">
        <v>627</v>
      </c>
      <c r="C7" s="7" t="n">
        <v>-2284</v>
      </c>
    </row>
    <row r="8" spans="1:3">
      <c r="A8" s="4" t="s">
        <v>406</v>
      </c>
      <c r="B8" s="5" t="n">
        <v>9668250</v>
      </c>
      <c r="C8" s="5" t="n">
        <v>9668250</v>
      </c>
    </row>
    <row r="9" spans="1:3">
      <c r="A9" s="4" t="s">
        <v>407</v>
      </c>
      <c r="B9" s="5" t="n">
        <v>0</v>
      </c>
      <c r="C9" s="5" t="n">
        <v>0</v>
      </c>
    </row>
    <row r="10" spans="1:3">
      <c r="A10" s="4" t="s">
        <v>408</v>
      </c>
      <c r="B10" s="5" t="n">
        <v>9668250</v>
      </c>
      <c r="C10" s="5" t="n">
        <v>9668250</v>
      </c>
    </row>
    <row r="11" spans="1:3">
      <c r="A11" s="4" t="s">
        <v>409</v>
      </c>
      <c r="B11" s="10" t="n">
        <v>0.04</v>
      </c>
      <c r="C11" s="10" t="n">
        <v>-0.24</v>
      </c>
    </row>
    <row r="12" spans="1:3">
      <c r="A12" s="4" t="s">
        <v>410</v>
      </c>
      <c r="B12" s="10" t="n">
        <v>0.04</v>
      </c>
      <c r="C12" s="10" t="n">
        <v>-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85</v>
      </c>
      <c r="C1" s="2" t="s">
        <v>86</v>
      </c>
    </row>
    <row r="2" spans="1:3">
      <c r="B2" s="2" t="s">
        <v>2</v>
      </c>
      <c r="C2" s="2" t="s">
        <v>2</v>
      </c>
    </row>
    <row r="3" spans="1:3">
      <c r="A3" s="4" t="s">
        <v>412</v>
      </c>
      <c r="B3" s="5" t="n">
        <v>8471608</v>
      </c>
      <c r="C3" s="5" t="n">
        <v>8471608</v>
      </c>
    </row>
    <row r="4" spans="1:3">
      <c r="A4" s="4" t="s">
        <v>413</v>
      </c>
      <c r="B4" s="5" t="n">
        <v>-142857</v>
      </c>
      <c r="C4" s="5" t="n">
        <v>-142857</v>
      </c>
    </row>
    <row r="5" spans="1:3">
      <c r="A5" s="4" t="s">
        <v>414</v>
      </c>
      <c r="B5" s="5" t="n">
        <v>1339499</v>
      </c>
      <c r="C5" s="5" t="n">
        <v>1339499</v>
      </c>
    </row>
    <row r="6" spans="1:3">
      <c r="A6" s="4" t="s">
        <v>415</v>
      </c>
      <c r="B6" s="5" t="n">
        <v>9668250</v>
      </c>
      <c r="C6" s="5" t="n">
        <v>9668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85</v>
      </c>
      <c r="C1" s="2" t="s">
        <v>86</v>
      </c>
    </row>
    <row r="2" spans="1:3">
      <c r="B2" s="2" t="s">
        <v>2</v>
      </c>
      <c r="C2" s="2" t="s">
        <v>2</v>
      </c>
    </row>
    <row r="3" spans="1:3">
      <c r="A3" s="4" t="s">
        <v>417</v>
      </c>
      <c r="B3" s="5" t="n">
        <v>8993021</v>
      </c>
      <c r="C3" s="5" t="n">
        <v>14955754</v>
      </c>
    </row>
    <row r="4" spans="1:3">
      <c r="A4" s="4" t="s">
        <v>418</v>
      </c>
    </row>
    <row r="5" spans="1:3">
      <c r="A5" s="4" t="s">
        <v>417</v>
      </c>
      <c r="B5" s="4" t="s">
        <v>38</v>
      </c>
      <c r="C5" s="5" t="n">
        <v>5962733</v>
      </c>
    </row>
    <row r="6" spans="1:3">
      <c r="A6" s="4" t="s">
        <v>419</v>
      </c>
    </row>
    <row r="7" spans="1:3">
      <c r="A7" s="4" t="s">
        <v>417</v>
      </c>
      <c r="B7" s="5" t="n">
        <v>4677458</v>
      </c>
      <c r="C7" s="5" t="n">
        <v>4677458</v>
      </c>
    </row>
    <row r="8" spans="1:3">
      <c r="A8" s="4" t="s">
        <v>420</v>
      </c>
    </row>
    <row r="9" spans="1:3">
      <c r="A9" s="4" t="s">
        <v>417</v>
      </c>
      <c r="B9" s="5" t="n">
        <v>3658421</v>
      </c>
      <c r="C9" s="5" t="n">
        <v>3658421</v>
      </c>
    </row>
    <row r="10" spans="1:3">
      <c r="A10" s="4" t="s">
        <v>421</v>
      </c>
    </row>
    <row r="11" spans="1:3">
      <c r="A11" s="4" t="s">
        <v>417</v>
      </c>
      <c r="B11" s="5" t="n">
        <v>657142</v>
      </c>
      <c r="C11" s="5" t="n">
        <v>6571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22</v>
      </c>
      <c r="B1" s="2" t="s">
        <v>336</v>
      </c>
      <c r="C1" s="2" t="s">
        <v>85</v>
      </c>
      <c r="E1" s="2" t="s">
        <v>86</v>
      </c>
      <c r="F1" s="2" t="s">
        <v>1</v>
      </c>
    </row>
    <row r="2" spans="1:6">
      <c r="B2" s="2" t="s">
        <v>147</v>
      </c>
      <c r="C2" s="2" t="s">
        <v>2</v>
      </c>
      <c r="D2" s="2" t="s">
        <v>87</v>
      </c>
      <c r="E2" s="2" t="s">
        <v>2</v>
      </c>
      <c r="F2" s="2" t="s">
        <v>87</v>
      </c>
    </row>
    <row r="3" spans="1:6">
      <c r="A3" s="4" t="s">
        <v>423</v>
      </c>
    </row>
    <row r="4" spans="1:6">
      <c r="A4" s="4" t="s">
        <v>424</v>
      </c>
      <c r="C4" s="4" t="s">
        <v>425</v>
      </c>
      <c r="E4" s="4" t="s">
        <v>426</v>
      </c>
    </row>
    <row r="5" spans="1:6">
      <c r="A5" s="4" t="s">
        <v>427</v>
      </c>
    </row>
    <row r="6" spans="1:6">
      <c r="A6" s="4" t="s">
        <v>424</v>
      </c>
      <c r="C6" s="4" t="s">
        <v>428</v>
      </c>
      <c r="E6" s="4" t="s">
        <v>429</v>
      </c>
    </row>
    <row r="7" spans="1:6">
      <c r="A7" s="4" t="s">
        <v>430</v>
      </c>
    </row>
    <row r="8" spans="1:6">
      <c r="A8" s="4" t="s">
        <v>424</v>
      </c>
      <c r="B8" s="4" t="s">
        <v>431</v>
      </c>
      <c r="D8" s="4" t="s">
        <v>432</v>
      </c>
      <c r="F8" s="4" t="s">
        <v>433</v>
      </c>
    </row>
    <row r="9" spans="1:6">
      <c r="A9" s="4" t="s">
        <v>434</v>
      </c>
    </row>
    <row r="10" spans="1:6">
      <c r="A10" s="4" t="s">
        <v>424</v>
      </c>
      <c r="B10" s="4" t="s">
        <v>435</v>
      </c>
      <c r="D10" s="4" t="s">
        <v>436</v>
      </c>
      <c r="F10" s="4" t="s">
        <v>43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4</v>
      </c>
      <c r="B1" s="2" t="s">
        <v>85</v>
      </c>
      <c r="D1" s="2" t="s">
        <v>86</v>
      </c>
      <c r="E1" s="2" t="s">
        <v>1</v>
      </c>
    </row>
    <row r="2" spans="1:6">
      <c r="B2" s="2" t="s">
        <v>2</v>
      </c>
      <c r="C2" s="2" t="s">
        <v>87</v>
      </c>
      <c r="D2" s="2" t="s">
        <v>2</v>
      </c>
      <c r="E2" s="2" t="s">
        <v>2</v>
      </c>
      <c r="F2" s="2" t="s">
        <v>87</v>
      </c>
    </row>
    <row r="3" spans="1:6">
      <c r="A3" s="3" t="s">
        <v>88</v>
      </c>
    </row>
    <row r="4" spans="1:6">
      <c r="A4" s="4" t="s">
        <v>89</v>
      </c>
      <c r="D4" s="7" t="n">
        <v>2533</v>
      </c>
    </row>
    <row r="5" spans="1:6">
      <c r="A5" s="4" t="s">
        <v>26</v>
      </c>
    </row>
    <row r="6" spans="1:6">
      <c r="A6" s="3" t="s">
        <v>90</v>
      </c>
    </row>
    <row r="7" spans="1:6">
      <c r="A7" s="4" t="s">
        <v>91</v>
      </c>
      <c r="B7" s="7" t="n">
        <v>144361</v>
      </c>
      <c r="D7" s="5" t="n">
        <v>183528</v>
      </c>
    </row>
    <row r="8" spans="1:6">
      <c r="A8" s="4" t="s">
        <v>92</v>
      </c>
      <c r="B8" s="5" t="n">
        <v>17753</v>
      </c>
      <c r="D8" s="5" t="n">
        <v>22491</v>
      </c>
    </row>
    <row r="9" spans="1:6">
      <c r="A9" s="4" t="s">
        <v>93</v>
      </c>
      <c r="B9" s="5" t="n">
        <v>162114</v>
      </c>
      <c r="D9" s="5" t="n">
        <v>206019</v>
      </c>
    </row>
    <row r="10" spans="1:6">
      <c r="A10" s="3" t="s">
        <v>94</v>
      </c>
    </row>
    <row r="11" spans="1:6">
      <c r="A11" s="4" t="s">
        <v>91</v>
      </c>
      <c r="B11" s="5" t="n">
        <v>122329</v>
      </c>
      <c r="D11" s="5" t="n">
        <v>156012</v>
      </c>
    </row>
    <row r="12" spans="1:6">
      <c r="A12" s="4" t="s">
        <v>92</v>
      </c>
      <c r="B12" s="5" t="n">
        <v>4039</v>
      </c>
      <c r="D12" s="5" t="n">
        <v>4577</v>
      </c>
    </row>
    <row r="13" spans="1:6">
      <c r="A13" s="4" t="s">
        <v>95</v>
      </c>
      <c r="B13" s="5" t="n">
        <v>126368</v>
      </c>
      <c r="D13" s="5" t="n">
        <v>160589</v>
      </c>
    </row>
    <row r="14" spans="1:6">
      <c r="A14" s="4" t="s">
        <v>96</v>
      </c>
      <c r="B14" s="5" t="n">
        <v>35746</v>
      </c>
      <c r="D14" s="5" t="n">
        <v>45430</v>
      </c>
    </row>
    <row r="15" spans="1:6">
      <c r="A15" s="4" t="s">
        <v>97</v>
      </c>
      <c r="B15" s="5" t="n">
        <v>252</v>
      </c>
      <c r="D15" s="5" t="n">
        <v>3058</v>
      </c>
    </row>
    <row r="16" spans="1:6">
      <c r="A16" s="4" t="s">
        <v>98</v>
      </c>
      <c r="B16" s="5" t="n">
        <v>30253</v>
      </c>
      <c r="D16" s="5" t="n">
        <v>35306</v>
      </c>
    </row>
    <row r="17" spans="1:6">
      <c r="A17" s="4" t="s">
        <v>99</v>
      </c>
      <c r="B17" s="5" t="n">
        <v>5241</v>
      </c>
      <c r="D17" s="5" t="n">
        <v>7066</v>
      </c>
    </row>
    <row r="18" spans="1:6">
      <c r="A18" s="3" t="s">
        <v>88</v>
      </c>
    </row>
    <row r="19" spans="1:6">
      <c r="A19" s="4" t="s">
        <v>100</v>
      </c>
      <c r="B19" s="5" t="n">
        <v>10</v>
      </c>
      <c r="D19" s="5" t="n">
        <v>10</v>
      </c>
    </row>
    <row r="20" spans="1:6">
      <c r="A20" s="4" t="s">
        <v>101</v>
      </c>
      <c r="B20" s="5" t="n">
        <v>-2233</v>
      </c>
      <c r="D20" s="5" t="n">
        <v>-2918</v>
      </c>
    </row>
    <row r="21" spans="1:6">
      <c r="A21" s="4" t="s">
        <v>102</v>
      </c>
      <c r="B21" s="5" t="n">
        <v>-2223</v>
      </c>
      <c r="D21" s="5" t="n">
        <v>-2908</v>
      </c>
    </row>
    <row r="22" spans="1:6">
      <c r="A22" s="4" t="s">
        <v>103</v>
      </c>
      <c r="B22" s="5" t="n">
        <v>3018</v>
      </c>
      <c r="D22" s="5" t="n">
        <v>4158</v>
      </c>
    </row>
    <row r="23" spans="1:6">
      <c r="A23" s="4" t="s">
        <v>104</v>
      </c>
      <c r="B23" s="5" t="n">
        <v>-1176</v>
      </c>
      <c r="D23" s="5" t="n">
        <v>-1625</v>
      </c>
    </row>
    <row r="24" spans="1:6">
      <c r="A24" s="4" t="s">
        <v>89</v>
      </c>
      <c r="B24" s="5" t="n">
        <v>1842</v>
      </c>
      <c r="D24" s="5" t="n">
        <v>2533</v>
      </c>
    </row>
    <row r="25" spans="1:6">
      <c r="A25" s="4" t="s">
        <v>105</v>
      </c>
      <c r="B25" s="5" t="n">
        <v>-1215</v>
      </c>
      <c r="D25" s="5" t="n">
        <v>-1425</v>
      </c>
    </row>
    <row r="26" spans="1:6">
      <c r="A26" s="4" t="s">
        <v>106</v>
      </c>
      <c r="B26" s="4" t="s">
        <v>38</v>
      </c>
      <c r="D26" s="5" t="n">
        <v>-3392</v>
      </c>
    </row>
    <row r="27" spans="1:6">
      <c r="A27" s="4" t="s">
        <v>107</v>
      </c>
      <c r="B27" s="7" t="n">
        <v>627</v>
      </c>
      <c r="D27" s="7" t="n">
        <v>-2284</v>
      </c>
    </row>
    <row r="28" spans="1:6">
      <c r="A28" s="3" t="s">
        <v>108</v>
      </c>
    </row>
    <row r="29" spans="1:6">
      <c r="A29" s="4" t="s">
        <v>109</v>
      </c>
      <c r="B29" s="10" t="n">
        <v>0.04</v>
      </c>
      <c r="D29" s="10" t="n">
        <v>-0.24</v>
      </c>
    </row>
    <row r="30" spans="1:6">
      <c r="A30" s="4" t="s">
        <v>110</v>
      </c>
      <c r="B30" s="5" t="n">
        <v>9668250</v>
      </c>
      <c r="D30" s="5" t="n">
        <v>9668250</v>
      </c>
    </row>
    <row r="31" spans="1:6">
      <c r="A31" s="4" t="s">
        <v>63</v>
      </c>
    </row>
    <row r="32" spans="1:6">
      <c r="A32" s="3" t="s">
        <v>90</v>
      </c>
    </row>
    <row r="33" spans="1:6">
      <c r="A33" s="4" t="s">
        <v>91</v>
      </c>
      <c r="C33" s="7" t="n">
        <v>146742</v>
      </c>
      <c r="E33" s="7" t="n">
        <v>119111</v>
      </c>
      <c r="F33" s="7" t="n">
        <v>297573</v>
      </c>
    </row>
    <row r="34" spans="1:6">
      <c r="A34" s="4" t="s">
        <v>92</v>
      </c>
      <c r="C34" s="5" t="n">
        <v>18019</v>
      </c>
      <c r="E34" s="5" t="n">
        <v>14828</v>
      </c>
      <c r="F34" s="5" t="n">
        <v>37153</v>
      </c>
    </row>
    <row r="35" spans="1:6">
      <c r="A35" s="4" t="s">
        <v>93</v>
      </c>
      <c r="C35" s="5" t="n">
        <v>164761</v>
      </c>
      <c r="E35" s="5" t="n">
        <v>133939</v>
      </c>
      <c r="F35" s="5" t="n">
        <v>334726</v>
      </c>
    </row>
    <row r="36" spans="1:6">
      <c r="A36" s="3" t="s">
        <v>94</v>
      </c>
    </row>
    <row r="37" spans="1:6">
      <c r="A37" s="4" t="s">
        <v>91</v>
      </c>
      <c r="C37" s="5" t="n">
        <v>126662</v>
      </c>
      <c r="E37" s="5" t="n">
        <v>101830</v>
      </c>
      <c r="F37" s="5" t="n">
        <v>257507</v>
      </c>
    </row>
    <row r="38" spans="1:6">
      <c r="A38" s="4" t="s">
        <v>92</v>
      </c>
      <c r="C38" s="5" t="n">
        <v>4294</v>
      </c>
      <c r="E38" s="5" t="n">
        <v>3047</v>
      </c>
      <c r="F38" s="5" t="n">
        <v>7753</v>
      </c>
    </row>
    <row r="39" spans="1:6">
      <c r="A39" s="4" t="s">
        <v>95</v>
      </c>
      <c r="C39" s="5" t="n">
        <v>130956</v>
      </c>
      <c r="E39" s="5" t="n">
        <v>104877</v>
      </c>
      <c r="F39" s="5" t="n">
        <v>265260</v>
      </c>
    </row>
    <row r="40" spans="1:6">
      <c r="A40" s="4" t="s">
        <v>96</v>
      </c>
      <c r="C40" s="5" t="n">
        <v>33805</v>
      </c>
      <c r="E40" s="5" t="n">
        <v>29062</v>
      </c>
      <c r="F40" s="5" t="n">
        <v>69466</v>
      </c>
    </row>
    <row r="41" spans="1:6">
      <c r="A41" s="4" t="s">
        <v>97</v>
      </c>
      <c r="C41" s="5" t="n">
        <v>68</v>
      </c>
      <c r="E41" s="5" t="n">
        <v>438</v>
      </c>
      <c r="F41" s="5" t="n">
        <v>114</v>
      </c>
    </row>
    <row r="42" spans="1:6">
      <c r="A42" s="4" t="s">
        <v>98</v>
      </c>
      <c r="C42" s="5" t="n">
        <v>25609</v>
      </c>
      <c r="E42" s="5" t="n">
        <v>23552</v>
      </c>
      <c r="F42" s="5" t="n">
        <v>52642</v>
      </c>
    </row>
    <row r="43" spans="1:6">
      <c r="A43" s="4" t="s">
        <v>99</v>
      </c>
      <c r="C43" s="5" t="n">
        <v>8128</v>
      </c>
      <c r="E43" s="5" t="n">
        <v>5072</v>
      </c>
      <c r="F43" s="5" t="n">
        <v>16710</v>
      </c>
    </row>
    <row r="44" spans="1:6">
      <c r="A44" s="3" t="s">
        <v>88</v>
      </c>
    </row>
    <row r="45" spans="1:6">
      <c r="A45" s="4" t="s">
        <v>100</v>
      </c>
      <c r="C45" s="5" t="n">
        <v>25</v>
      </c>
      <c r="E45" s="5" t="n">
        <v>1</v>
      </c>
      <c r="F45" s="5" t="n">
        <v>25</v>
      </c>
    </row>
    <row r="46" spans="1:6">
      <c r="A46" s="4" t="s">
        <v>101</v>
      </c>
      <c r="C46" s="5" t="n">
        <v>-2293</v>
      </c>
      <c r="E46" s="5" t="n">
        <v>-2019</v>
      </c>
      <c r="F46" s="5" t="n">
        <v>-4455</v>
      </c>
    </row>
    <row r="47" spans="1:6">
      <c r="A47" s="4" t="s">
        <v>102</v>
      </c>
      <c r="C47" s="5" t="n">
        <v>-2268</v>
      </c>
      <c r="E47" s="5" t="n">
        <v>-2018</v>
      </c>
      <c r="F47" s="5" t="n">
        <v>-4430</v>
      </c>
    </row>
    <row r="48" spans="1:6">
      <c r="A48" s="4" t="s">
        <v>103</v>
      </c>
      <c r="C48" s="5" t="n">
        <v>5860</v>
      </c>
      <c r="E48" s="5" t="n">
        <v>3054</v>
      </c>
      <c r="F48" s="5" t="n">
        <v>12280</v>
      </c>
    </row>
    <row r="49" spans="1:6">
      <c r="A49" s="4" t="s">
        <v>104</v>
      </c>
      <c r="C49" s="5" t="n">
        <v>-2232</v>
      </c>
      <c r="E49" s="5" t="n">
        <v>-718</v>
      </c>
      <c r="F49" s="5" t="n">
        <v>-4677</v>
      </c>
    </row>
    <row r="50" spans="1:6">
      <c r="A50" s="4" t="s">
        <v>89</v>
      </c>
      <c r="C50" s="7" t="n">
        <v>3628</v>
      </c>
      <c r="E50" s="7" t="n">
        <v>2336</v>
      </c>
      <c r="F50" s="7" t="n">
        <v>7603</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8</v>
      </c>
      <c r="B1" s="2" t="s">
        <v>439</v>
      </c>
      <c r="C1" s="2" t="s">
        <v>147</v>
      </c>
      <c r="D1" s="2" t="s">
        <v>2</v>
      </c>
      <c r="E1" s="2" t="s">
        <v>2</v>
      </c>
      <c r="F1" s="2" t="s">
        <v>87</v>
      </c>
    </row>
    <row r="2" spans="1:6">
      <c r="A2" s="4" t="s">
        <v>440</v>
      </c>
      <c r="D2" s="7" t="n">
        <v>563</v>
      </c>
    </row>
    <row r="3" spans="1:6">
      <c r="A3" s="4" t="s">
        <v>26</v>
      </c>
    </row>
    <row r="4" spans="1:6">
      <c r="A4" s="4" t="s">
        <v>441</v>
      </c>
      <c r="E4" s="7" t="n">
        <v>86178</v>
      </c>
    </row>
    <row r="5" spans="1:6">
      <c r="A5" s="4" t="s">
        <v>442</v>
      </c>
      <c r="E5" s="5" t="n">
        <v>2730</v>
      </c>
    </row>
    <row r="6" spans="1:6">
      <c r="A6" s="4" t="s">
        <v>443</v>
      </c>
      <c r="D6" s="7" t="n">
        <v>6089</v>
      </c>
      <c r="E6" s="7" t="n">
        <v>6089</v>
      </c>
    </row>
    <row r="7" spans="1:6">
      <c r="A7" s="4" t="s">
        <v>63</v>
      </c>
    </row>
    <row r="8" spans="1:6">
      <c r="A8" s="4" t="s">
        <v>441</v>
      </c>
      <c r="B8" s="7" t="n">
        <v>86178</v>
      </c>
      <c r="C8" s="4" t="s">
        <v>38</v>
      </c>
      <c r="F8" s="4" t="s">
        <v>38</v>
      </c>
    </row>
    <row r="9" spans="1:6">
      <c r="A9" s="4" t="s">
        <v>442</v>
      </c>
      <c r="C9" s="7" t="n">
        <v>381</v>
      </c>
    </row>
    <row r="10" spans="1:6">
      <c r="A10" s="4" t="s">
        <v>444</v>
      </c>
    </row>
    <row r="11" spans="1:6">
      <c r="A11" s="4" t="s">
        <v>68</v>
      </c>
      <c r="B11" s="10" t="n">
        <v>10.29</v>
      </c>
    </row>
    <row r="12" spans="1:6">
      <c r="A12" s="4" t="s">
        <v>445</v>
      </c>
    </row>
    <row r="13" spans="1:6">
      <c r="A13" s="4" t="s">
        <v>446</v>
      </c>
      <c r="B13" s="5" t="n">
        <v>2857189</v>
      </c>
    </row>
    <row r="14" spans="1:6">
      <c r="A14" s="4" t="s">
        <v>441</v>
      </c>
      <c r="B14" s="7" t="n">
        <v>86741</v>
      </c>
    </row>
    <row r="15" spans="1:6">
      <c r="A15" s="4" t="s">
        <v>447</v>
      </c>
    </row>
    <row r="16" spans="1:6">
      <c r="A16" s="4" t="s">
        <v>448</v>
      </c>
      <c r="B16" s="4" t="s">
        <v>449</v>
      </c>
    </row>
    <row r="17" spans="1:6">
      <c r="A17" s="4" t="s">
        <v>450</v>
      </c>
      <c r="B17" s="10"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4" t="s">
        <v>28</v>
      </c>
      <c r="B2" s="7" t="n">
        <v>9188</v>
      </c>
    </row>
    <row r="3" spans="1:2">
      <c r="A3" s="4" t="s">
        <v>161</v>
      </c>
      <c r="B3" s="5" t="n">
        <v>14768</v>
      </c>
    </row>
    <row r="4" spans="1:2">
      <c r="A4" s="4" t="s">
        <v>30</v>
      </c>
      <c r="B4" s="5" t="n">
        <v>124354</v>
      </c>
    </row>
    <row r="5" spans="1:2">
      <c r="A5" s="4" t="s">
        <v>32</v>
      </c>
      <c r="B5" s="5" t="n">
        <v>4054</v>
      </c>
    </row>
    <row r="6" spans="1:2">
      <c r="A6" s="4" t="s">
        <v>453</v>
      </c>
      <c r="B6" s="5" t="n">
        <v>73642</v>
      </c>
    </row>
    <row r="7" spans="1:2">
      <c r="A7" s="4" t="s">
        <v>454</v>
      </c>
      <c r="B7" s="5" t="n">
        <v>68200</v>
      </c>
    </row>
    <row r="8" spans="1:2">
      <c r="A8" s="4" t="s">
        <v>39</v>
      </c>
      <c r="B8" s="5" t="n">
        <v>200</v>
      </c>
    </row>
    <row r="9" spans="1:2">
      <c r="A9" s="4" t="s">
        <v>455</v>
      </c>
      <c r="B9" s="5" t="n">
        <v>294406</v>
      </c>
    </row>
    <row r="10" spans="1:2">
      <c r="A10" s="4" t="s">
        <v>42</v>
      </c>
      <c r="B10" s="5" t="n">
        <v>26527</v>
      </c>
    </row>
    <row r="11" spans="1:2">
      <c r="A11" s="4" t="s">
        <v>456</v>
      </c>
      <c r="B11" s="5" t="n">
        <v>95663</v>
      </c>
    </row>
    <row r="12" spans="1:2">
      <c r="A12" s="4" t="s">
        <v>457</v>
      </c>
      <c r="B12" s="5" t="n">
        <v>56000</v>
      </c>
    </row>
    <row r="13" spans="1:2">
      <c r="A13" s="4" t="s">
        <v>53</v>
      </c>
      <c r="B13" s="5" t="n">
        <v>20370</v>
      </c>
    </row>
    <row r="14" spans="1:2">
      <c r="A14" s="4" t="s">
        <v>458</v>
      </c>
      <c r="B14" s="5" t="n">
        <v>8781</v>
      </c>
    </row>
    <row r="15" spans="1:2">
      <c r="A15" s="4" t="s">
        <v>459</v>
      </c>
      <c r="B15" s="5" t="n">
        <v>207341</v>
      </c>
    </row>
    <row r="16" spans="1:2">
      <c r="A16" s="4" t="s">
        <v>460</v>
      </c>
      <c r="B16" s="7" t="n">
        <v>870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39</v>
      </c>
      <c r="C1" s="2" t="s">
        <v>147</v>
      </c>
      <c r="D1" s="2" t="s">
        <v>87</v>
      </c>
    </row>
    <row r="2" spans="1:4">
      <c r="A2" s="4" t="s">
        <v>462</v>
      </c>
      <c r="B2" s="7" t="n">
        <v>86178</v>
      </c>
      <c r="C2" s="4" t="s">
        <v>38</v>
      </c>
      <c r="D2" s="4" t="s">
        <v>38</v>
      </c>
    </row>
    <row r="3" spans="1:4">
      <c r="A3" s="4" t="s">
        <v>463</v>
      </c>
      <c r="B3" s="5" t="n">
        <v>29400</v>
      </c>
    </row>
    <row r="4" spans="1:4">
      <c r="A4" s="4" t="s">
        <v>464</v>
      </c>
      <c r="B4" s="7" t="n">
        <v>115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39</v>
      </c>
      <c r="C1" s="2" t="s">
        <v>23</v>
      </c>
    </row>
    <row r="2" spans="1:3">
      <c r="A2" s="4" t="s">
        <v>464</v>
      </c>
      <c r="B2" s="7" t="n">
        <v>115578</v>
      </c>
    </row>
    <row r="3" spans="1:3">
      <c r="A3" s="4" t="s">
        <v>466</v>
      </c>
      <c r="B3" s="5" t="n">
        <v>87065</v>
      </c>
    </row>
    <row r="4" spans="1:3">
      <c r="A4" s="4" t="s">
        <v>35</v>
      </c>
      <c r="B4" s="7" t="n">
        <v>28513</v>
      </c>
      <c r="C4" s="7" t="n">
        <v>25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52</v>
      </c>
    </row>
    <row r="2" spans="1:2">
      <c r="A2" s="4" t="s">
        <v>468</v>
      </c>
      <c r="B2" s="7" t="n">
        <v>68200</v>
      </c>
    </row>
    <row r="3" spans="1:2">
      <c r="A3" s="4" t="s">
        <v>469</v>
      </c>
    </row>
    <row r="4" spans="1:2">
      <c r="A4" s="4" t="s">
        <v>468</v>
      </c>
      <c r="B4" s="5" t="n">
        <v>30100</v>
      </c>
    </row>
    <row r="5" spans="1:2">
      <c r="A5" s="4" t="s">
        <v>470</v>
      </c>
    </row>
    <row r="6" spans="1:2">
      <c r="A6" s="4" t="s">
        <v>468</v>
      </c>
      <c r="B6" s="7" t="n">
        <v>9100</v>
      </c>
    </row>
    <row r="7" spans="1:2">
      <c r="A7" s="4" t="s">
        <v>471</v>
      </c>
      <c r="B7" s="4" t="s">
        <v>360</v>
      </c>
    </row>
    <row r="8" spans="1:2">
      <c r="A8" s="4" t="s">
        <v>472</v>
      </c>
    </row>
    <row r="9" spans="1:2">
      <c r="A9" s="4" t="s">
        <v>468</v>
      </c>
      <c r="B9" s="7" t="n">
        <v>29000</v>
      </c>
    </row>
    <row r="10" spans="1:2">
      <c r="A10" s="4" t="s">
        <v>471</v>
      </c>
      <c r="B10" s="4" t="s">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85</v>
      </c>
      <c r="D1" s="2" t="s">
        <v>1</v>
      </c>
    </row>
    <row r="2" spans="1:5">
      <c r="B2" s="2" t="s">
        <v>2</v>
      </c>
      <c r="C2" s="2" t="s">
        <v>87</v>
      </c>
      <c r="D2" s="2" t="s">
        <v>2</v>
      </c>
      <c r="E2" s="2" t="s">
        <v>87</v>
      </c>
    </row>
    <row r="3" spans="1:5">
      <c r="A3" s="3" t="s">
        <v>206</v>
      </c>
    </row>
    <row r="4" spans="1:5">
      <c r="A4" s="4" t="s">
        <v>474</v>
      </c>
      <c r="B4" s="7" t="n">
        <v>162114</v>
      </c>
      <c r="C4" s="7" t="n">
        <v>164761</v>
      </c>
      <c r="D4" s="7" t="n">
        <v>339958</v>
      </c>
      <c r="E4" s="7" t="n">
        <v>334726</v>
      </c>
    </row>
    <row r="5" spans="1:5">
      <c r="A5" s="4" t="s">
        <v>475</v>
      </c>
      <c r="B5" s="5" t="n">
        <v>3018</v>
      </c>
      <c r="C5" s="5" t="n">
        <v>4967</v>
      </c>
      <c r="D5" s="5" t="n">
        <v>9129</v>
      </c>
      <c r="E5" s="5" t="n">
        <v>10378</v>
      </c>
    </row>
    <row r="6" spans="1:5">
      <c r="A6" s="4" t="s">
        <v>89</v>
      </c>
      <c r="B6" s="7" t="n">
        <v>1842</v>
      </c>
      <c r="C6" s="7" t="n">
        <v>3075</v>
      </c>
      <c r="D6" s="7" t="n">
        <v>6038</v>
      </c>
      <c r="E6" s="7" t="n">
        <v>64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6</v>
      </c>
      <c r="B1" s="2" t="s">
        <v>2</v>
      </c>
      <c r="C1" s="2" t="s">
        <v>23</v>
      </c>
    </row>
    <row r="2" spans="1:3">
      <c r="A2" s="4" t="s">
        <v>26</v>
      </c>
    </row>
    <row r="3" spans="1:3">
      <c r="A3" s="4" t="s">
        <v>477</v>
      </c>
      <c r="B3" s="7" t="n">
        <v>115267</v>
      </c>
    </row>
    <row r="4" spans="1:3">
      <c r="A4" s="4" t="s">
        <v>478</v>
      </c>
      <c r="B4" s="4" t="s">
        <v>38</v>
      </c>
    </row>
    <row r="5" spans="1:3">
      <c r="A5" s="4" t="s">
        <v>479</v>
      </c>
      <c r="B5" s="5" t="n">
        <v>115267</v>
      </c>
    </row>
    <row r="6" spans="1:3">
      <c r="A6" s="4" t="s">
        <v>63</v>
      </c>
    </row>
    <row r="7" spans="1:3">
      <c r="A7" s="4" t="s">
        <v>477</v>
      </c>
      <c r="C7" s="7" t="n">
        <v>126100</v>
      </c>
    </row>
    <row r="8" spans="1:3">
      <c r="A8" s="4" t="s">
        <v>478</v>
      </c>
      <c r="C8" s="5" t="n">
        <v>-11930</v>
      </c>
    </row>
    <row r="9" spans="1:3">
      <c r="A9" s="4" t="s">
        <v>479</v>
      </c>
      <c r="C9" s="5" t="n">
        <v>114170</v>
      </c>
    </row>
    <row r="10" spans="1:3">
      <c r="A10" s="4" t="s">
        <v>480</v>
      </c>
    </row>
    <row r="11" spans="1:3">
      <c r="A11" s="4" t="s">
        <v>477</v>
      </c>
      <c r="B11" s="5" t="n">
        <v>81956</v>
      </c>
    </row>
    <row r="12" spans="1:3">
      <c r="A12" s="4" t="s">
        <v>481</v>
      </c>
    </row>
    <row r="13" spans="1:3">
      <c r="A13" s="4" t="s">
        <v>477</v>
      </c>
      <c r="C13" s="5" t="n">
        <v>89668</v>
      </c>
    </row>
    <row r="14" spans="1:3">
      <c r="A14" s="4" t="s">
        <v>482</v>
      </c>
    </row>
    <row r="15" spans="1:3">
      <c r="A15" s="4" t="s">
        <v>477</v>
      </c>
      <c r="B15" s="5" t="n">
        <v>29209</v>
      </c>
    </row>
    <row r="16" spans="1:3">
      <c r="A16" s="4" t="s">
        <v>483</v>
      </c>
    </row>
    <row r="17" spans="1:3">
      <c r="A17" s="4" t="s">
        <v>477</v>
      </c>
      <c r="C17" s="5" t="n">
        <v>31378</v>
      </c>
    </row>
    <row r="18" spans="1:3">
      <c r="A18" s="4" t="s">
        <v>484</v>
      </c>
    </row>
    <row r="19" spans="1:3">
      <c r="A19" s="4" t="s">
        <v>477</v>
      </c>
      <c r="B19" s="7" t="n">
        <v>4102</v>
      </c>
    </row>
    <row r="20" spans="1:3">
      <c r="A20" s="4" t="s">
        <v>485</v>
      </c>
    </row>
    <row r="21" spans="1:3">
      <c r="A21" s="4" t="s">
        <v>477</v>
      </c>
      <c r="C21" s="7" t="n">
        <v>50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4" t="s">
        <v>26</v>
      </c>
    </row>
    <row r="3" spans="1:3">
      <c r="A3" s="4" t="s">
        <v>487</v>
      </c>
      <c r="B3" s="7" t="n">
        <v>74118</v>
      </c>
    </row>
    <row r="4" spans="1:3">
      <c r="A4" s="4" t="s">
        <v>488</v>
      </c>
      <c r="B4" s="5" t="n">
        <v>-2166</v>
      </c>
    </row>
    <row r="5" spans="1:3">
      <c r="A5" s="4" t="s">
        <v>34</v>
      </c>
      <c r="B5" s="5" t="n">
        <v>71952</v>
      </c>
    </row>
    <row r="6" spans="1:3">
      <c r="A6" s="4" t="s">
        <v>489</v>
      </c>
    </row>
    <row r="7" spans="1:3">
      <c r="A7" s="4" t="s">
        <v>487</v>
      </c>
      <c r="B7" s="5" t="n">
        <v>13775</v>
      </c>
    </row>
    <row r="8" spans="1:3">
      <c r="A8" s="4" t="s">
        <v>490</v>
      </c>
    </row>
    <row r="9" spans="1:3">
      <c r="A9" s="4" t="s">
        <v>487</v>
      </c>
      <c r="B9" s="5" t="n">
        <v>51331</v>
      </c>
    </row>
    <row r="10" spans="1:3">
      <c r="A10" s="4" t="s">
        <v>491</v>
      </c>
    </row>
    <row r="11" spans="1:3">
      <c r="A11" s="4" t="s">
        <v>487</v>
      </c>
      <c r="B11" s="5" t="n">
        <v>3677</v>
      </c>
    </row>
    <row r="12" spans="1:3">
      <c r="A12" s="4" t="s">
        <v>492</v>
      </c>
    </row>
    <row r="13" spans="1:3">
      <c r="A13" s="4" t="s">
        <v>487</v>
      </c>
      <c r="B13" s="5" t="n">
        <v>4725</v>
      </c>
    </row>
    <row r="14" spans="1:3">
      <c r="A14" s="4" t="s">
        <v>493</v>
      </c>
    </row>
    <row r="15" spans="1:3">
      <c r="A15" s="4" t="s">
        <v>487</v>
      </c>
      <c r="B15" s="7" t="n">
        <v>610</v>
      </c>
    </row>
    <row r="16" spans="1:3">
      <c r="A16" s="4" t="s">
        <v>63</v>
      </c>
    </row>
    <row r="17" spans="1:3">
      <c r="A17" s="4" t="s">
        <v>487</v>
      </c>
      <c r="C17" s="7" t="n">
        <v>71017</v>
      </c>
    </row>
    <row r="18" spans="1:3">
      <c r="A18" s="4" t="s">
        <v>488</v>
      </c>
      <c r="C18" s="5" t="n">
        <v>-25348</v>
      </c>
    </row>
    <row r="19" spans="1:3">
      <c r="A19" s="4" t="s">
        <v>34</v>
      </c>
      <c r="C19" s="5" t="n">
        <v>45669</v>
      </c>
    </row>
    <row r="20" spans="1:3">
      <c r="A20" s="4" t="s">
        <v>494</v>
      </c>
    </row>
    <row r="21" spans="1:3">
      <c r="A21" s="4" t="s">
        <v>487</v>
      </c>
      <c r="C21" s="5" t="n">
        <v>10366</v>
      </c>
    </row>
    <row r="22" spans="1:3">
      <c r="A22" s="4" t="s">
        <v>495</v>
      </c>
    </row>
    <row r="23" spans="1:3">
      <c r="A23" s="4" t="s">
        <v>487</v>
      </c>
      <c r="C23" s="5" t="n">
        <v>41890</v>
      </c>
    </row>
    <row r="24" spans="1:3">
      <c r="A24" s="4" t="s">
        <v>496</v>
      </c>
    </row>
    <row r="25" spans="1:3">
      <c r="A25" s="4" t="s">
        <v>487</v>
      </c>
      <c r="C25" s="5" t="n">
        <v>14753</v>
      </c>
    </row>
    <row r="26" spans="1:3">
      <c r="A26" s="4" t="s">
        <v>497</v>
      </c>
    </row>
    <row r="27" spans="1:3">
      <c r="A27" s="4" t="s">
        <v>487</v>
      </c>
      <c r="C27" s="5" t="n">
        <v>3612</v>
      </c>
    </row>
    <row r="28" spans="1:3">
      <c r="A28" s="4" t="s">
        <v>498</v>
      </c>
    </row>
    <row r="29" spans="1:3">
      <c r="A29" s="4" t="s">
        <v>487</v>
      </c>
      <c r="C29" s="7" t="n">
        <v>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99</v>
      </c>
      <c r="B1" s="2" t="s">
        <v>336</v>
      </c>
      <c r="C1" s="2" t="s">
        <v>85</v>
      </c>
      <c r="E1" s="2" t="s">
        <v>86</v>
      </c>
      <c r="F1" s="2" t="s">
        <v>1</v>
      </c>
    </row>
    <row r="2" spans="1:6">
      <c r="B2" s="2" t="s">
        <v>147</v>
      </c>
      <c r="C2" s="2" t="s">
        <v>2</v>
      </c>
      <c r="D2" s="2" t="s">
        <v>87</v>
      </c>
      <c r="E2" s="2" t="s">
        <v>2</v>
      </c>
      <c r="F2" s="2" t="s">
        <v>87</v>
      </c>
    </row>
    <row r="3" spans="1:6">
      <c r="A3" s="4" t="s">
        <v>26</v>
      </c>
    </row>
    <row r="4" spans="1:6">
      <c r="A4" s="4" t="s">
        <v>500</v>
      </c>
      <c r="C4" s="7" t="n">
        <v>1897</v>
      </c>
      <c r="E4" s="7" t="n">
        <v>2166</v>
      </c>
    </row>
    <row r="5" spans="1:6">
      <c r="A5" s="4" t="s">
        <v>63</v>
      </c>
    </row>
    <row r="6" spans="1:6">
      <c r="A6" s="4" t="s">
        <v>500</v>
      </c>
      <c r="B6" s="7" t="n">
        <v>1058</v>
      </c>
      <c r="D6" s="7" t="n">
        <v>1349</v>
      </c>
      <c r="F6" s="7" t="n">
        <v>269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6"/>
  </cols>
  <sheetData>
    <row r="1" spans="1:2">
      <c r="A1" s="1" t="s">
        <v>501</v>
      </c>
      <c r="B1" s="2" t="s">
        <v>1</v>
      </c>
    </row>
    <row r="2" spans="1:2">
      <c r="B2" s="2" t="s">
        <v>2</v>
      </c>
    </row>
    <row r="3" spans="1:2">
      <c r="A3" s="3" t="s">
        <v>214</v>
      </c>
    </row>
    <row r="4" spans="1:2">
      <c r="A4" s="4" t="s">
        <v>502</v>
      </c>
      <c r="B4"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11</v>
      </c>
      <c r="B1" s="2" t="s">
        <v>112</v>
      </c>
      <c r="C1" s="2" t="s">
        <v>113</v>
      </c>
      <c r="D1" s="2" t="s">
        <v>114</v>
      </c>
      <c r="E1" s="2" t="s">
        <v>115</v>
      </c>
    </row>
    <row r="2" spans="1:5">
      <c r="A2" s="4" t="s">
        <v>116</v>
      </c>
      <c r="B2" s="4" t="s">
        <v>38</v>
      </c>
      <c r="C2" s="7" t="n">
        <v>78534</v>
      </c>
      <c r="D2" s="4" t="s">
        <v>38</v>
      </c>
      <c r="E2" s="7" t="n">
        <v>78534</v>
      </c>
    </row>
    <row r="3" spans="1:5">
      <c r="A3" s="4" t="s">
        <v>117</v>
      </c>
      <c r="E3" s="5" t="n">
        <v>78534</v>
      </c>
    </row>
    <row r="4" spans="1:5">
      <c r="A4" s="4" t="s">
        <v>118</v>
      </c>
      <c r="B4" s="5" t="n">
        <v>8471608</v>
      </c>
    </row>
    <row r="5" spans="1:5">
      <c r="A5" s="4" t="s">
        <v>119</v>
      </c>
      <c r="B5" s="4" t="s">
        <v>38</v>
      </c>
      <c r="C5" s="5" t="n">
        <v>6139</v>
      </c>
      <c r="D5" s="5" t="n">
        <v>-1536</v>
      </c>
    </row>
    <row r="6" spans="1:5">
      <c r="A6" s="4" t="s">
        <v>120</v>
      </c>
      <c r="E6" s="5" t="n">
        <v>4603</v>
      </c>
    </row>
    <row r="7" spans="1:5">
      <c r="A7" s="4" t="s">
        <v>121</v>
      </c>
      <c r="B7" s="5" t="n">
        <v>1872428</v>
      </c>
    </row>
    <row r="8" spans="1:5">
      <c r="A8" s="4" t="s">
        <v>122</v>
      </c>
      <c r="B8" s="4" t="s">
        <v>38</v>
      </c>
      <c r="C8" s="4" t="s">
        <v>38</v>
      </c>
      <c r="D8" s="4" t="s">
        <v>38</v>
      </c>
    </row>
    <row r="9" spans="1:5">
      <c r="A9" s="4" t="s">
        <v>123</v>
      </c>
      <c r="E9" s="4" t="s">
        <v>38</v>
      </c>
    </row>
    <row r="10" spans="1:5">
      <c r="A10" s="4" t="s">
        <v>124</v>
      </c>
      <c r="B10" s="5" t="n">
        <v>615436</v>
      </c>
    </row>
    <row r="11" spans="1:5">
      <c r="A11" s="4" t="s">
        <v>125</v>
      </c>
      <c r="B11" s="4" t="s">
        <v>38</v>
      </c>
      <c r="C11" s="5" t="n">
        <v>4910</v>
      </c>
      <c r="D11" s="4" t="s">
        <v>38</v>
      </c>
    </row>
    <row r="12" spans="1:5">
      <c r="A12" s="4" t="s">
        <v>126</v>
      </c>
      <c r="E12" s="5" t="n">
        <v>4910</v>
      </c>
    </row>
    <row r="13" spans="1:5">
      <c r="A13" s="4" t="s">
        <v>127</v>
      </c>
      <c r="B13" s="5" t="n">
        <v>472571</v>
      </c>
    </row>
    <row r="14" spans="1:5">
      <c r="A14" s="4" t="s">
        <v>128</v>
      </c>
      <c r="B14" s="4" t="s">
        <v>38</v>
      </c>
      <c r="C14" s="5" t="n">
        <v>32718</v>
      </c>
      <c r="D14" s="4" t="s">
        <v>38</v>
      </c>
    </row>
    <row r="15" spans="1:5">
      <c r="A15" s="4" t="s">
        <v>129</v>
      </c>
      <c r="E15" s="5" t="n">
        <v>32718</v>
      </c>
    </row>
    <row r="16" spans="1:5">
      <c r="A16" s="4" t="s">
        <v>130</v>
      </c>
      <c r="B16" s="5" t="n">
        <v>2653984</v>
      </c>
    </row>
    <row r="17" spans="1:5">
      <c r="A17" s="4" t="s">
        <v>131</v>
      </c>
      <c r="B17" s="4" t="s">
        <v>38</v>
      </c>
      <c r="C17" s="5" t="n">
        <v>29400</v>
      </c>
      <c r="D17" s="4" t="s">
        <v>38</v>
      </c>
    </row>
    <row r="18" spans="1:5">
      <c r="A18" s="4" t="s">
        <v>132</v>
      </c>
      <c r="E18" s="5" t="n">
        <v>29400</v>
      </c>
    </row>
    <row r="19" spans="1:5">
      <c r="A19" s="4" t="s">
        <v>133</v>
      </c>
      <c r="B19" s="5" t="n">
        <v>2857189</v>
      </c>
    </row>
    <row r="20" spans="1:5">
      <c r="A20" s="4" t="s">
        <v>134</v>
      </c>
      <c r="B20" s="4" t="s">
        <v>38</v>
      </c>
      <c r="C20" s="5" t="n">
        <v>3392</v>
      </c>
      <c r="D20" s="4" t="s">
        <v>38</v>
      </c>
    </row>
    <row r="21" spans="1:5">
      <c r="A21" s="4" t="s">
        <v>135</v>
      </c>
      <c r="E21" s="5" t="n">
        <v>3392</v>
      </c>
    </row>
    <row r="22" spans="1:5">
      <c r="A22" s="4" t="s">
        <v>136</v>
      </c>
      <c r="B22" s="4" t="s">
        <v>38</v>
      </c>
      <c r="C22" s="5" t="n">
        <v>-3392</v>
      </c>
      <c r="D22" s="4" t="s">
        <v>38</v>
      </c>
    </row>
    <row r="23" spans="1:5">
      <c r="A23" s="4" t="s">
        <v>137</v>
      </c>
      <c r="E23" s="5" t="n">
        <v>-3392</v>
      </c>
    </row>
    <row r="24" spans="1:5">
      <c r="A24" s="4" t="s">
        <v>138</v>
      </c>
      <c r="B24" s="4" t="s">
        <v>38</v>
      </c>
      <c r="C24" s="5" t="n">
        <v>2666</v>
      </c>
      <c r="D24" s="4" t="s">
        <v>38</v>
      </c>
    </row>
    <row r="25" spans="1:5">
      <c r="A25" s="4" t="s">
        <v>139</v>
      </c>
      <c r="E25" s="5" t="n">
        <v>2666</v>
      </c>
    </row>
    <row r="26" spans="1:5">
      <c r="A26" s="4" t="s">
        <v>140</v>
      </c>
      <c r="B26" s="4" t="s">
        <v>38</v>
      </c>
      <c r="C26" s="5" t="n">
        <v>3129</v>
      </c>
      <c r="D26" s="4" t="s">
        <v>38</v>
      </c>
      <c r="E26" s="5" t="n">
        <v>3100</v>
      </c>
    </row>
    <row r="27" spans="1:5">
      <c r="A27" s="4" t="s">
        <v>141</v>
      </c>
      <c r="E27" s="5" t="n">
        <v>3129</v>
      </c>
    </row>
    <row r="28" spans="1:5">
      <c r="A28" s="4" t="s">
        <v>142</v>
      </c>
      <c r="B28" s="4" t="s">
        <v>38</v>
      </c>
      <c r="C28" s="5" t="n">
        <v>-428</v>
      </c>
      <c r="D28" s="5" t="n">
        <v>-997</v>
      </c>
      <c r="E28" s="5" t="n">
        <v>1425</v>
      </c>
    </row>
    <row r="29" spans="1:5">
      <c r="A29" s="4" t="s">
        <v>143</v>
      </c>
      <c r="E29" s="5" t="n">
        <v>-1425</v>
      </c>
    </row>
    <row r="30" spans="1:5">
      <c r="A30" s="4" t="s">
        <v>144</v>
      </c>
      <c r="B30" s="4" t="s">
        <v>38</v>
      </c>
      <c r="C30" s="4" t="s">
        <v>38</v>
      </c>
      <c r="D30" s="5" t="n">
        <v>2533</v>
      </c>
      <c r="E30" s="5" t="n">
        <v>2533</v>
      </c>
    </row>
    <row r="31" spans="1:5">
      <c r="A31" s="4" t="s">
        <v>89</v>
      </c>
      <c r="E31" s="5" t="n">
        <v>2533</v>
      </c>
    </row>
    <row r="32" spans="1:5">
      <c r="A32" s="4" t="s">
        <v>116</v>
      </c>
      <c r="B32" s="4" t="s">
        <v>38</v>
      </c>
      <c r="C32" s="7" t="n">
        <v>78534</v>
      </c>
      <c r="D32" s="4" t="s">
        <v>38</v>
      </c>
      <c r="E32" s="5" t="n">
        <v>78534</v>
      </c>
    </row>
    <row r="33" spans="1:5">
      <c r="A33" s="4" t="s">
        <v>117</v>
      </c>
      <c r="E33" s="7" t="n">
        <v>78534</v>
      </c>
    </row>
    <row r="34" spans="1:5">
      <c r="A34" s="4" t="s">
        <v>118</v>
      </c>
      <c r="B34" s="5" t="n">
        <v>84716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4" t="s">
        <v>26</v>
      </c>
    </row>
    <row r="3" spans="1:3">
      <c r="A3" s="4" t="s">
        <v>504</v>
      </c>
      <c r="B3" s="7" t="n">
        <v>67274</v>
      </c>
    </row>
    <row r="4" spans="1:3">
      <c r="A4" s="4" t="s">
        <v>63</v>
      </c>
    </row>
    <row r="5" spans="1:3">
      <c r="A5" s="4" t="s">
        <v>504</v>
      </c>
      <c r="C5" s="7" t="n">
        <v>25862</v>
      </c>
    </row>
    <row r="6" spans="1:3">
      <c r="A6" s="4" t="s">
        <v>505</v>
      </c>
    </row>
    <row r="7" spans="1:3">
      <c r="A7" s="4" t="s">
        <v>506</v>
      </c>
      <c r="B7" s="5" t="n">
        <v>29000</v>
      </c>
    </row>
    <row r="8" spans="1:3">
      <c r="A8" s="4" t="s">
        <v>507</v>
      </c>
      <c r="B8" s="5" t="n">
        <v>705</v>
      </c>
    </row>
    <row r="9" spans="1:3">
      <c r="A9" s="4" t="s">
        <v>504</v>
      </c>
      <c r="B9" s="5" t="n">
        <v>28295</v>
      </c>
    </row>
    <row r="10" spans="1:3">
      <c r="A10" s="4" t="s">
        <v>508</v>
      </c>
    </row>
    <row r="11" spans="1:3">
      <c r="A11" s="4" t="s">
        <v>506</v>
      </c>
      <c r="C11" s="5" t="n">
        <v>11100</v>
      </c>
    </row>
    <row r="12" spans="1:3">
      <c r="A12" s="4" t="s">
        <v>507</v>
      </c>
      <c r="C12" s="5" t="n">
        <v>3238</v>
      </c>
    </row>
    <row r="13" spans="1:3">
      <c r="A13" s="4" t="s">
        <v>504</v>
      </c>
      <c r="C13" s="5" t="n">
        <v>7862</v>
      </c>
    </row>
    <row r="14" spans="1:3">
      <c r="A14" s="4" t="s">
        <v>509</v>
      </c>
    </row>
    <row r="15" spans="1:3">
      <c r="A15" s="4" t="s">
        <v>506</v>
      </c>
      <c r="B15" s="5" t="n">
        <v>9100</v>
      </c>
    </row>
    <row r="16" spans="1:3">
      <c r="A16" s="4" t="s">
        <v>507</v>
      </c>
      <c r="B16" s="5" t="n">
        <v>221</v>
      </c>
    </row>
    <row r="17" spans="1:3">
      <c r="A17" s="4" t="s">
        <v>504</v>
      </c>
      <c r="B17" s="5" t="n">
        <v>8879</v>
      </c>
    </row>
    <row r="18" spans="1:3">
      <c r="A18" s="4" t="s">
        <v>510</v>
      </c>
    </row>
    <row r="19" spans="1:3">
      <c r="A19" s="4" t="s">
        <v>506</v>
      </c>
      <c r="C19" s="5" t="n">
        <v>1300</v>
      </c>
    </row>
    <row r="20" spans="1:3">
      <c r="A20" s="4" t="s">
        <v>507</v>
      </c>
      <c r="C20" s="5" t="n">
        <v>1300</v>
      </c>
    </row>
    <row r="21" spans="1:3">
      <c r="A21" s="4" t="s">
        <v>504</v>
      </c>
      <c r="C21" s="4" t="s">
        <v>38</v>
      </c>
    </row>
    <row r="22" spans="1:3">
      <c r="A22" s="4" t="s">
        <v>511</v>
      </c>
    </row>
    <row r="23" spans="1:3">
      <c r="A23" s="4" t="s">
        <v>506</v>
      </c>
      <c r="B23" s="5" t="n">
        <v>38100</v>
      </c>
    </row>
    <row r="24" spans="1:3">
      <c r="A24" s="4" t="s">
        <v>507</v>
      </c>
      <c r="B24" s="5" t="n">
        <v>926</v>
      </c>
    </row>
    <row r="25" spans="1:3">
      <c r="A25" s="4" t="s">
        <v>504</v>
      </c>
      <c r="B25" s="5" t="n">
        <v>37174</v>
      </c>
    </row>
    <row r="26" spans="1:3">
      <c r="A26" s="4" t="s">
        <v>512</v>
      </c>
    </row>
    <row r="27" spans="1:3">
      <c r="A27" s="4" t="s">
        <v>506</v>
      </c>
      <c r="C27" s="5" t="n">
        <v>12400</v>
      </c>
    </row>
    <row r="28" spans="1:3">
      <c r="A28" s="4" t="s">
        <v>507</v>
      </c>
      <c r="C28" s="5" t="n">
        <v>4538</v>
      </c>
    </row>
    <row r="29" spans="1:3">
      <c r="A29" s="4" t="s">
        <v>504</v>
      </c>
      <c r="C29" s="5" t="n">
        <v>7862</v>
      </c>
    </row>
    <row r="30" spans="1:3">
      <c r="A30" s="4" t="s">
        <v>513</v>
      </c>
    </row>
    <row r="31" spans="1:3">
      <c r="A31" s="4" t="s">
        <v>506</v>
      </c>
      <c r="B31" s="5" t="n">
        <v>30100</v>
      </c>
    </row>
    <row r="32" spans="1:3">
      <c r="A32" s="4" t="s">
        <v>507</v>
      </c>
      <c r="B32" s="4" t="s">
        <v>38</v>
      </c>
    </row>
    <row r="33" spans="1:3">
      <c r="A33" s="4" t="s">
        <v>504</v>
      </c>
      <c r="B33" s="5" t="n">
        <v>30100</v>
      </c>
    </row>
    <row r="34" spans="1:3">
      <c r="A34" s="4" t="s">
        <v>514</v>
      </c>
    </row>
    <row r="35" spans="1:3">
      <c r="A35" s="4" t="s">
        <v>506</v>
      </c>
      <c r="C35" s="5" t="n">
        <v>18000</v>
      </c>
    </row>
    <row r="36" spans="1:3">
      <c r="A36" s="4" t="s">
        <v>507</v>
      </c>
      <c r="C36" s="4" t="s">
        <v>38</v>
      </c>
    </row>
    <row r="37" spans="1:3">
      <c r="A37" s="4" t="s">
        <v>504</v>
      </c>
      <c r="C37" s="5" t="n">
        <v>18000</v>
      </c>
    </row>
    <row r="38" spans="1:3">
      <c r="A38" s="4" t="s">
        <v>515</v>
      </c>
    </row>
    <row r="39" spans="1:3">
      <c r="A39" s="4" t="s">
        <v>506</v>
      </c>
      <c r="B39" s="5" t="n">
        <v>68200</v>
      </c>
    </row>
    <row r="40" spans="1:3">
      <c r="A40" s="4" t="s">
        <v>507</v>
      </c>
      <c r="B40" s="5" t="n">
        <v>926</v>
      </c>
    </row>
    <row r="41" spans="1:3">
      <c r="A41" s="4" t="s">
        <v>504</v>
      </c>
      <c r="B41" s="7" t="n">
        <v>67274</v>
      </c>
    </row>
    <row r="42" spans="1:3">
      <c r="A42" s="4" t="s">
        <v>516</v>
      </c>
    </row>
    <row r="43" spans="1:3">
      <c r="A43" s="4" t="s">
        <v>506</v>
      </c>
      <c r="C43" s="5" t="n">
        <v>30400</v>
      </c>
    </row>
    <row r="44" spans="1:3">
      <c r="A44" s="4" t="s">
        <v>507</v>
      </c>
      <c r="C44" s="5" t="n">
        <v>4538</v>
      </c>
    </row>
    <row r="45" spans="1:3">
      <c r="A45" s="4" t="s">
        <v>504</v>
      </c>
      <c r="C45" s="7" t="n">
        <v>25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17</v>
      </c>
      <c r="B1" s="2" t="s">
        <v>336</v>
      </c>
      <c r="C1" s="2" t="s">
        <v>85</v>
      </c>
      <c r="E1" s="2" t="s">
        <v>86</v>
      </c>
      <c r="F1" s="2" t="s">
        <v>1</v>
      </c>
    </row>
    <row r="2" spans="1:6">
      <c r="B2" s="2" t="s">
        <v>147</v>
      </c>
      <c r="C2" s="2" t="s">
        <v>2</v>
      </c>
      <c r="D2" s="2" t="s">
        <v>87</v>
      </c>
      <c r="E2" s="2" t="s">
        <v>2</v>
      </c>
      <c r="F2" s="2" t="s">
        <v>87</v>
      </c>
    </row>
    <row r="3" spans="1:6">
      <c r="A3" s="4" t="s">
        <v>26</v>
      </c>
    </row>
    <row r="4" spans="1:6">
      <c r="A4" s="4" t="s">
        <v>518</v>
      </c>
      <c r="C4" s="7" t="n">
        <v>794</v>
      </c>
      <c r="E4" s="7" t="n">
        <v>926</v>
      </c>
    </row>
    <row r="5" spans="1:6">
      <c r="A5" s="4" t="s">
        <v>63</v>
      </c>
    </row>
    <row r="6" spans="1:6">
      <c r="A6" s="4" t="s">
        <v>518</v>
      </c>
      <c r="B6" s="7" t="n">
        <v>154</v>
      </c>
      <c r="D6" s="7" t="n">
        <v>185</v>
      </c>
      <c r="F6" s="7" t="n">
        <v>37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4" t="s">
        <v>521</v>
      </c>
      <c r="B2" s="7" t="n">
        <v>1588</v>
      </c>
    </row>
    <row r="3" spans="1:2">
      <c r="A3" s="5" t="n">
        <v>2019</v>
      </c>
      <c r="B3" s="5" t="n">
        <v>3175</v>
      </c>
    </row>
    <row r="4" spans="1:2">
      <c r="A4" s="5" t="n">
        <v>2020</v>
      </c>
      <c r="B4" s="5" t="n">
        <v>3175</v>
      </c>
    </row>
    <row r="5" spans="1:2">
      <c r="A5" s="5" t="n">
        <v>2021</v>
      </c>
      <c r="B5" s="5" t="n">
        <v>3175</v>
      </c>
    </row>
    <row r="6" spans="1:2">
      <c r="A6" s="5" t="n">
        <v>2022</v>
      </c>
      <c r="B6" s="5" t="n">
        <v>3175</v>
      </c>
    </row>
    <row r="7" spans="1:2">
      <c r="A7" s="4" t="s">
        <v>522</v>
      </c>
      <c r="B7" s="5" t="n">
        <v>22886</v>
      </c>
    </row>
    <row r="8" spans="1:2">
      <c r="A8" s="4" t="s">
        <v>523</v>
      </c>
      <c r="B8" s="7" t="n">
        <v>37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24</v>
      </c>
      <c r="B1" s="2" t="s">
        <v>525</v>
      </c>
    </row>
    <row r="2" spans="1:2">
      <c r="A2" s="3" t="s">
        <v>217</v>
      </c>
    </row>
    <row r="3" spans="1:2">
      <c r="A3" s="4" t="s">
        <v>526</v>
      </c>
      <c r="B3" s="7" t="n">
        <v>56000</v>
      </c>
    </row>
    <row r="4" spans="1:2">
      <c r="A4" s="4" t="s">
        <v>527</v>
      </c>
      <c r="B4" s="4" t="s">
        <v>528</v>
      </c>
    </row>
    <row r="5" spans="1:2">
      <c r="A5" s="4" t="s">
        <v>529</v>
      </c>
      <c r="B5" s="4" t="s">
        <v>530</v>
      </c>
    </row>
    <row r="6" spans="1:2">
      <c r="A6" s="4" t="s">
        <v>531</v>
      </c>
      <c r="B6" s="4" t="s">
        <v>532</v>
      </c>
    </row>
    <row r="7" spans="1:2">
      <c r="A7" s="4" t="s">
        <v>533</v>
      </c>
      <c r="B7" s="7" t="n">
        <v>1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4" t="s">
        <v>26</v>
      </c>
    </row>
    <row r="3" spans="1:3">
      <c r="A3" s="4" t="s">
        <v>457</v>
      </c>
      <c r="B3" s="7" t="n">
        <v>56000</v>
      </c>
    </row>
    <row r="4" spans="1:3">
      <c r="A4" s="4" t="s">
        <v>535</v>
      </c>
      <c r="B4" s="5" t="n">
        <v>31</v>
      </c>
    </row>
    <row r="5" spans="1:3">
      <c r="A5" s="4" t="s">
        <v>536</v>
      </c>
      <c r="B5" s="4" t="s">
        <v>38</v>
      </c>
    </row>
    <row r="6" spans="1:3">
      <c r="A6" s="4" t="s">
        <v>537</v>
      </c>
      <c r="B6" s="5" t="n">
        <v>56031</v>
      </c>
    </row>
    <row r="7" spans="1:3">
      <c r="A7" s="4" t="s">
        <v>538</v>
      </c>
      <c r="B7" s="5" t="n">
        <v>631</v>
      </c>
    </row>
    <row r="8" spans="1:3">
      <c r="A8" s="4" t="s">
        <v>539</v>
      </c>
      <c r="B8" s="7" t="n">
        <v>55400</v>
      </c>
    </row>
    <row r="9" spans="1:3">
      <c r="A9" s="4" t="s">
        <v>63</v>
      </c>
    </row>
    <row r="10" spans="1:3">
      <c r="A10" s="4" t="s">
        <v>457</v>
      </c>
      <c r="C10" s="7" t="n">
        <v>55158</v>
      </c>
    </row>
    <row r="11" spans="1:3">
      <c r="A11" s="4" t="s">
        <v>535</v>
      </c>
      <c r="C11" s="4" t="s">
        <v>38</v>
      </c>
    </row>
    <row r="12" spans="1:3">
      <c r="A12" s="4" t="s">
        <v>536</v>
      </c>
      <c r="C12" s="5" t="n">
        <v>-883</v>
      </c>
    </row>
    <row r="13" spans="1:3">
      <c r="A13" s="4" t="s">
        <v>537</v>
      </c>
      <c r="C13" s="5" t="n">
        <v>54275</v>
      </c>
    </row>
    <row r="14" spans="1:3">
      <c r="A14" s="4" t="s">
        <v>538</v>
      </c>
      <c r="C14" s="5" t="n">
        <v>595</v>
      </c>
    </row>
    <row r="15" spans="1:3">
      <c r="A15" s="4" t="s">
        <v>539</v>
      </c>
      <c r="C15" s="7" t="n">
        <v>53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20</v>
      </c>
    </row>
    <row r="2" spans="1:2">
      <c r="A2" s="4" t="s">
        <v>521</v>
      </c>
      <c r="B2" s="7" t="n">
        <v>2329</v>
      </c>
    </row>
    <row r="3" spans="1:2">
      <c r="A3" s="5" t="n">
        <v>2019</v>
      </c>
      <c r="B3" s="5" t="n">
        <v>4754</v>
      </c>
    </row>
    <row r="4" spans="1:2">
      <c r="A4" s="5" t="n">
        <v>2020</v>
      </c>
      <c r="B4" s="5" t="n">
        <v>4848</v>
      </c>
    </row>
    <row r="5" spans="1:2">
      <c r="A5" s="5" t="n">
        <v>2021</v>
      </c>
      <c r="B5" s="5" t="n">
        <v>4945</v>
      </c>
    </row>
    <row r="6" spans="1:2">
      <c r="A6" s="5" t="n">
        <v>2022</v>
      </c>
      <c r="B6" s="5" t="n">
        <v>5045</v>
      </c>
    </row>
    <row r="7" spans="1:2">
      <c r="A7" s="4" t="s">
        <v>522</v>
      </c>
      <c r="B7" s="5" t="n">
        <v>75548</v>
      </c>
    </row>
    <row r="8" spans="1:2">
      <c r="A8" s="4" t="s">
        <v>541</v>
      </c>
      <c r="B8" s="5" t="n">
        <v>97469</v>
      </c>
    </row>
    <row r="9" spans="1:2">
      <c r="A9" s="4" t="s">
        <v>542</v>
      </c>
    </row>
    <row r="10" spans="1:2">
      <c r="A10" s="4" t="s">
        <v>521</v>
      </c>
      <c r="B10" s="5" t="n">
        <v>286</v>
      </c>
    </row>
    <row r="11" spans="1:2">
      <c r="A11" s="5" t="n">
        <v>2019</v>
      </c>
      <c r="B11" s="5" t="n">
        <v>702</v>
      </c>
    </row>
    <row r="12" spans="1:2">
      <c r="A12" s="5" t="n">
        <v>2020</v>
      </c>
      <c r="B12" s="5" t="n">
        <v>853</v>
      </c>
    </row>
    <row r="13" spans="1:2">
      <c r="A13" s="5" t="n">
        <v>2021</v>
      </c>
      <c r="B13" s="5" t="n">
        <v>1018</v>
      </c>
    </row>
    <row r="14" spans="1:2">
      <c r="A14" s="5" t="n">
        <v>2022</v>
      </c>
      <c r="B14" s="5" t="n">
        <v>1198</v>
      </c>
    </row>
    <row r="15" spans="1:2">
      <c r="A15" s="4" t="s">
        <v>522</v>
      </c>
      <c r="B15" s="5" t="n">
        <v>40974</v>
      </c>
    </row>
    <row r="16" spans="1:2">
      <c r="A16" s="4" t="s">
        <v>541</v>
      </c>
      <c r="B16" s="5" t="n">
        <v>45031</v>
      </c>
    </row>
    <row r="17" spans="1:2">
      <c r="A17" s="4" t="s">
        <v>543</v>
      </c>
    </row>
    <row r="18" spans="1:2">
      <c r="A18" s="4" t="s">
        <v>521</v>
      </c>
      <c r="B18" s="5" t="n">
        <v>2043</v>
      </c>
    </row>
    <row r="19" spans="1:2">
      <c r="A19" s="5" t="n">
        <v>2019</v>
      </c>
      <c r="B19" s="5" t="n">
        <v>4052</v>
      </c>
    </row>
    <row r="20" spans="1:2">
      <c r="A20" s="5" t="n">
        <v>2020</v>
      </c>
      <c r="B20" s="5" t="n">
        <v>3995</v>
      </c>
    </row>
    <row r="21" spans="1:2">
      <c r="A21" s="5" t="n">
        <v>2021</v>
      </c>
      <c r="B21" s="5" t="n">
        <v>3927</v>
      </c>
    </row>
    <row r="22" spans="1:2">
      <c r="A22" s="5" t="n">
        <v>2022</v>
      </c>
      <c r="B22" s="5" t="n">
        <v>3847</v>
      </c>
    </row>
    <row r="23" spans="1:2">
      <c r="A23" s="4" t="s">
        <v>522</v>
      </c>
      <c r="B23" s="5" t="n">
        <v>34574</v>
      </c>
    </row>
    <row r="24" spans="1:2">
      <c r="A24" s="4" t="s">
        <v>541</v>
      </c>
      <c r="B24" s="7" t="n">
        <v>52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4" t="s">
        <v>337</v>
      </c>
      <c r="B2" s="7" t="n">
        <v>2745</v>
      </c>
      <c r="C2" s="7" t="n">
        <v>2373</v>
      </c>
    </row>
    <row r="3" spans="1:3">
      <c r="A3" s="4" t="s">
        <v>26</v>
      </c>
    </row>
    <row r="4" spans="1:3">
      <c r="A4" s="4" t="s">
        <v>545</v>
      </c>
      <c r="B4" s="5" t="n">
        <v>9790</v>
      </c>
    </row>
    <row r="5" spans="1:3">
      <c r="A5" s="4" t="s">
        <v>546</v>
      </c>
      <c r="B5" s="5" t="n">
        <v>2506</v>
      </c>
    </row>
    <row r="6" spans="1:3">
      <c r="A6" s="4" t="s">
        <v>547</v>
      </c>
      <c r="B6" s="5" t="n">
        <v>3179</v>
      </c>
    </row>
    <row r="7" spans="1:3">
      <c r="A7" s="4" t="s">
        <v>548</v>
      </c>
      <c r="B7" s="5" t="n">
        <v>3218</v>
      </c>
    </row>
    <row r="8" spans="1:3">
      <c r="A8" s="4" t="s">
        <v>337</v>
      </c>
      <c r="B8" s="5" t="n">
        <v>2745</v>
      </c>
    </row>
    <row r="9" spans="1:3">
      <c r="A9" s="4" t="s">
        <v>549</v>
      </c>
      <c r="B9" s="4" t="s">
        <v>38</v>
      </c>
    </row>
    <row r="10" spans="1:3">
      <c r="A10" s="4" t="s">
        <v>115</v>
      </c>
      <c r="B10" s="7" t="n">
        <v>21438</v>
      </c>
    </row>
    <row r="11" spans="1:3">
      <c r="A11" s="4" t="s">
        <v>63</v>
      </c>
    </row>
    <row r="12" spans="1:3">
      <c r="A12" s="4" t="s">
        <v>545</v>
      </c>
      <c r="C12" s="5" t="n">
        <v>12394</v>
      </c>
    </row>
    <row r="13" spans="1:3">
      <c r="A13" s="4" t="s">
        <v>546</v>
      </c>
      <c r="C13" s="5" t="n">
        <v>2893</v>
      </c>
    </row>
    <row r="14" spans="1:3">
      <c r="A14" s="4" t="s">
        <v>547</v>
      </c>
      <c r="C14" s="5" t="n">
        <v>3999</v>
      </c>
    </row>
    <row r="15" spans="1:3">
      <c r="A15" s="4" t="s">
        <v>548</v>
      </c>
      <c r="C15" s="5" t="n">
        <v>3211</v>
      </c>
    </row>
    <row r="16" spans="1:3">
      <c r="A16" s="4" t="s">
        <v>337</v>
      </c>
      <c r="C16" s="5" t="n">
        <v>2373</v>
      </c>
    </row>
    <row r="17" spans="1:3">
      <c r="A17" s="4" t="s">
        <v>549</v>
      </c>
      <c r="C17" s="5" t="n">
        <v>311</v>
      </c>
    </row>
    <row r="18" spans="1:3">
      <c r="A18" s="4" t="s">
        <v>115</v>
      </c>
      <c r="C18" s="7" t="n">
        <v>25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0</v>
      </c>
      <c r="B1" s="2" t="s">
        <v>439</v>
      </c>
      <c r="C1" s="2" t="s">
        <v>2</v>
      </c>
    </row>
    <row r="2" spans="1:3">
      <c r="A2" s="4" t="s">
        <v>551</v>
      </c>
    </row>
    <row r="3" spans="1:3">
      <c r="A3" s="4" t="s">
        <v>552</v>
      </c>
      <c r="B3" s="7" t="n">
        <v>200000</v>
      </c>
    </row>
    <row r="4" spans="1:3">
      <c r="A4" s="4" t="s">
        <v>553</v>
      </c>
      <c r="B4" s="4" t="s">
        <v>554</v>
      </c>
    </row>
    <row r="5" spans="1:3">
      <c r="A5" s="4" t="s">
        <v>555</v>
      </c>
      <c r="C5" s="7" t="n">
        <v>9982</v>
      </c>
    </row>
    <row r="6" spans="1:3">
      <c r="A6" s="4" t="s">
        <v>556</v>
      </c>
    </row>
    <row r="7" spans="1:3">
      <c r="A7" s="4" t="s">
        <v>557</v>
      </c>
      <c r="B7" s="7" t="n">
        <v>96740</v>
      </c>
    </row>
    <row r="8" spans="1:3">
      <c r="A8" s="4" t="s">
        <v>558</v>
      </c>
    </row>
    <row r="9" spans="1:3">
      <c r="A9" s="4" t="s">
        <v>559</v>
      </c>
      <c r="B9" s="5" t="n">
        <v>8820</v>
      </c>
    </row>
    <row r="10" spans="1:3">
      <c r="A10" s="4" t="s">
        <v>560</v>
      </c>
    </row>
    <row r="11" spans="1:3">
      <c r="A11" s="4" t="s">
        <v>552</v>
      </c>
      <c r="B11" s="5" t="n">
        <v>175000</v>
      </c>
    </row>
    <row r="12" spans="1:3">
      <c r="A12" s="4" t="s">
        <v>561</v>
      </c>
      <c r="B12" s="7" t="n">
        <v>4500</v>
      </c>
    </row>
    <row r="13" spans="1:3">
      <c r="A13" s="4" t="s">
        <v>562</v>
      </c>
      <c r="B13" s="4" t="s">
        <v>563</v>
      </c>
    </row>
    <row r="14" spans="1:3">
      <c r="A14" s="4" t="s">
        <v>564</v>
      </c>
      <c r="B14" s="4" t="s">
        <v>565</v>
      </c>
    </row>
    <row r="15" spans="1:3">
      <c r="A15" s="4" t="s">
        <v>566</v>
      </c>
    </row>
    <row r="16" spans="1:3">
      <c r="A16" s="4" t="s">
        <v>567</v>
      </c>
      <c r="B16" s="4" t="s">
        <v>568</v>
      </c>
    </row>
    <row r="17" spans="1:3">
      <c r="A17" s="4" t="s">
        <v>569</v>
      </c>
    </row>
    <row r="18" spans="1:3">
      <c r="A18" s="4" t="s">
        <v>567</v>
      </c>
      <c r="B18" s="4" t="s">
        <v>570</v>
      </c>
    </row>
    <row r="19" spans="1:3">
      <c r="A19" s="4" t="s">
        <v>571</v>
      </c>
    </row>
    <row r="20" spans="1:3">
      <c r="A20" s="4" t="s">
        <v>567</v>
      </c>
      <c r="B20" s="4" t="s">
        <v>572</v>
      </c>
    </row>
    <row r="21" spans="1:3">
      <c r="A21" s="4" t="s">
        <v>573</v>
      </c>
    </row>
    <row r="22" spans="1:3">
      <c r="A22" s="4" t="s">
        <v>567</v>
      </c>
      <c r="B22" s="4" t="s">
        <v>574</v>
      </c>
    </row>
    <row r="23" spans="1:3">
      <c r="A23" s="4" t="s">
        <v>575</v>
      </c>
    </row>
    <row r="24" spans="1:3">
      <c r="A24" s="4" t="s">
        <v>576</v>
      </c>
      <c r="B24" s="7" t="n">
        <v>20000</v>
      </c>
    </row>
    <row r="25" spans="1:3">
      <c r="A25" s="4" t="s">
        <v>577</v>
      </c>
      <c r="B25" s="7" t="n">
        <v>242</v>
      </c>
    </row>
    <row r="26" spans="1:3">
      <c r="A26" s="4" t="s">
        <v>578</v>
      </c>
      <c r="B26" s="4" t="s">
        <v>554</v>
      </c>
    </row>
    <row r="27" spans="1:3">
      <c r="A27" s="4" t="s">
        <v>579</v>
      </c>
      <c r="B27" s="7" t="n">
        <v>11300</v>
      </c>
    </row>
    <row r="28" spans="1:3">
      <c r="A28" s="4" t="s">
        <v>580</v>
      </c>
    </row>
    <row r="29" spans="1:3">
      <c r="A29" s="4" t="s">
        <v>567</v>
      </c>
      <c r="B29" s="4" t="s">
        <v>581</v>
      </c>
    </row>
    <row r="30" spans="1:3">
      <c r="A30" s="4" t="s">
        <v>582</v>
      </c>
    </row>
    <row r="31" spans="1:3">
      <c r="A31" s="4" t="s">
        <v>567</v>
      </c>
      <c r="B31" s="4" t="s">
        <v>583</v>
      </c>
    </row>
    <row r="32" spans="1:3">
      <c r="A32" s="4" t="s">
        <v>584</v>
      </c>
    </row>
    <row r="33" spans="1:3">
      <c r="A33" s="4" t="s">
        <v>567</v>
      </c>
      <c r="B33" s="4" t="s">
        <v>585</v>
      </c>
    </row>
    <row r="34" spans="1:3">
      <c r="A34" s="4" t="s">
        <v>586</v>
      </c>
    </row>
    <row r="35" spans="1:3">
      <c r="A35" s="4" t="s">
        <v>567</v>
      </c>
      <c r="B35" s="4" t="s">
        <v>568</v>
      </c>
    </row>
    <row r="36" spans="1:3">
      <c r="A36" s="4" t="s">
        <v>587</v>
      </c>
    </row>
    <row r="37" spans="1:3">
      <c r="A37" s="4" t="s">
        <v>552</v>
      </c>
      <c r="B37" s="7" t="n">
        <v>5000</v>
      </c>
    </row>
    <row r="38" spans="1:3">
      <c r="A38" s="4" t="s">
        <v>588</v>
      </c>
    </row>
    <row r="39" spans="1:3">
      <c r="A39" s="4" t="s">
        <v>564</v>
      </c>
      <c r="B39" s="4" t="s">
        <v>589</v>
      </c>
    </row>
    <row r="40" spans="1:3">
      <c r="A40" s="4" t="s">
        <v>590</v>
      </c>
    </row>
    <row r="41" spans="1:3">
      <c r="A41" s="4" t="s">
        <v>564</v>
      </c>
      <c r="B41" s="4" t="s">
        <v>591</v>
      </c>
    </row>
    <row r="42" spans="1:3">
      <c r="A42" s="4" t="s">
        <v>592</v>
      </c>
    </row>
    <row r="43" spans="1:3">
      <c r="A43" s="4" t="s">
        <v>567</v>
      </c>
      <c r="B43" s="4" t="s">
        <v>581</v>
      </c>
    </row>
    <row r="44" spans="1:3">
      <c r="A44" s="4" t="s">
        <v>593</v>
      </c>
    </row>
    <row r="45" spans="1:3">
      <c r="A45" s="4" t="s">
        <v>567</v>
      </c>
      <c r="B45" s="4" t="s">
        <v>583</v>
      </c>
    </row>
    <row r="46" spans="1:3">
      <c r="A46" s="4" t="s">
        <v>594</v>
      </c>
    </row>
    <row r="47" spans="1:3">
      <c r="A47" s="4" t="s">
        <v>567</v>
      </c>
      <c r="B47" s="4" t="s">
        <v>585</v>
      </c>
    </row>
    <row r="48" spans="1:3">
      <c r="A48" s="4" t="s">
        <v>595</v>
      </c>
    </row>
    <row r="49" spans="1:3">
      <c r="A49" s="4" t="s">
        <v>567</v>
      </c>
      <c r="B49" s="4" t="s">
        <v>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20</v>
      </c>
    </row>
    <row r="2" spans="1:2">
      <c r="A2" s="4" t="s">
        <v>536</v>
      </c>
      <c r="B2" s="7" t="n">
        <v>-51</v>
      </c>
    </row>
    <row r="3" spans="1:2">
      <c r="A3" s="4" t="s">
        <v>47</v>
      </c>
      <c r="B3" s="5" t="n">
        <v>95270</v>
      </c>
    </row>
    <row r="4" spans="1:2">
      <c r="A4" s="4" t="s">
        <v>597</v>
      </c>
    </row>
    <row r="5" spans="1:2">
      <c r="A5" s="4" t="s">
        <v>598</v>
      </c>
      <c r="B5" s="5" t="n">
        <v>95781</v>
      </c>
    </row>
    <row r="6" spans="1:2">
      <c r="A6" s="4" t="s">
        <v>536</v>
      </c>
      <c r="B6" s="5" t="n">
        <v>-511</v>
      </c>
    </row>
    <row r="7" spans="1:2">
      <c r="A7" s="4" t="s">
        <v>47</v>
      </c>
      <c r="B7" s="7" t="n">
        <v>952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20</v>
      </c>
    </row>
    <row r="2" spans="1:2">
      <c r="A2" s="4" t="s">
        <v>600</v>
      </c>
      <c r="B2" s="7" t="n">
        <v>19280</v>
      </c>
    </row>
    <row r="3" spans="1:2">
      <c r="A3" s="4" t="s">
        <v>601</v>
      </c>
      <c r="B3" s="5" t="n">
        <v>-51</v>
      </c>
    </row>
    <row r="4" spans="1:2">
      <c r="A4" s="4" t="s">
        <v>602</v>
      </c>
      <c r="B4" s="5" t="n">
        <v>19229</v>
      </c>
    </row>
    <row r="5" spans="1:2">
      <c r="A5" s="4" t="s">
        <v>603</v>
      </c>
      <c r="B5" s="5" t="n">
        <v>2905</v>
      </c>
    </row>
    <row r="6" spans="1:2">
      <c r="A6" s="4" t="s">
        <v>604</v>
      </c>
      <c r="B6" s="4" t="s">
        <v>38</v>
      </c>
    </row>
    <row r="7" spans="1:2">
      <c r="A7" s="4" t="s">
        <v>605</v>
      </c>
      <c r="B7" s="5" t="n">
        <v>2905</v>
      </c>
    </row>
    <row r="8" spans="1:2">
      <c r="A8" s="4" t="s">
        <v>606</v>
      </c>
      <c r="B8" s="5" t="n">
        <v>16375</v>
      </c>
    </row>
    <row r="9" spans="1:2">
      <c r="A9" s="4" t="s">
        <v>607</v>
      </c>
      <c r="B9" s="5" t="n">
        <v>-51</v>
      </c>
    </row>
    <row r="10" spans="1:2">
      <c r="A10" s="4" t="s">
        <v>608</v>
      </c>
      <c r="B10" s="5" t="n">
        <v>16324</v>
      </c>
    </row>
    <row r="11" spans="1:2">
      <c r="A11" s="4" t="s">
        <v>609</v>
      </c>
    </row>
    <row r="12" spans="1:2">
      <c r="A12" s="4" t="s">
        <v>600</v>
      </c>
      <c r="B12" s="5" t="n">
        <v>19275</v>
      </c>
    </row>
    <row r="13" spans="1:2">
      <c r="A13" s="4" t="s">
        <v>601</v>
      </c>
      <c r="B13" s="5" t="n">
        <v>-51</v>
      </c>
    </row>
    <row r="14" spans="1:2">
      <c r="A14" s="4" t="s">
        <v>602</v>
      </c>
      <c r="B14" s="5" t="n">
        <v>19224</v>
      </c>
    </row>
    <row r="15" spans="1:2">
      <c r="A15" s="4" t="s">
        <v>610</v>
      </c>
    </row>
    <row r="16" spans="1:2">
      <c r="A16" s="4" t="s">
        <v>600</v>
      </c>
      <c r="B16" s="5" t="n">
        <v>5</v>
      </c>
    </row>
    <row r="17" spans="1:2">
      <c r="A17" s="4" t="s">
        <v>601</v>
      </c>
      <c r="B17" s="4" t="s">
        <v>38</v>
      </c>
    </row>
    <row r="18" spans="1:2">
      <c r="A18" s="4" t="s">
        <v>602</v>
      </c>
      <c r="B18"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5</v>
      </c>
      <c r="B1" s="2" t="s">
        <v>146</v>
      </c>
      <c r="C1" s="2" t="s">
        <v>147</v>
      </c>
      <c r="D1" s="2" t="s">
        <v>2</v>
      </c>
      <c r="E1" s="2" t="s">
        <v>87</v>
      </c>
      <c r="F1" s="2" t="s">
        <v>2</v>
      </c>
      <c r="G1" s="2" t="s">
        <v>2</v>
      </c>
      <c r="H1" s="2" t="s">
        <v>87</v>
      </c>
    </row>
    <row r="2" spans="1:8">
      <c r="A2" s="3" t="s">
        <v>148</v>
      </c>
    </row>
    <row r="3" spans="1:8">
      <c r="A3" s="4" t="s">
        <v>89</v>
      </c>
      <c r="F3" s="7" t="n">
        <v>2533</v>
      </c>
    </row>
    <row r="4" spans="1:8">
      <c r="A4" s="3" t="s">
        <v>149</v>
      </c>
    </row>
    <row r="5" spans="1:8">
      <c r="A5" s="4" t="s">
        <v>150</v>
      </c>
      <c r="F5" s="5" t="n">
        <v>3129</v>
      </c>
    </row>
    <row r="6" spans="1:8">
      <c r="A6" s="3" t="s">
        <v>151</v>
      </c>
    </row>
    <row r="7" spans="1:8">
      <c r="A7" s="4" t="s">
        <v>152</v>
      </c>
      <c r="B7" s="7" t="n">
        <v>-1425</v>
      </c>
    </row>
    <row r="8" spans="1:8">
      <c r="A8" s="3" t="s">
        <v>153</v>
      </c>
    </row>
    <row r="9" spans="1:8">
      <c r="A9" s="4" t="s">
        <v>154</v>
      </c>
      <c r="F9" s="5" t="n">
        <v>-1425</v>
      </c>
    </row>
    <row r="10" spans="1:8">
      <c r="A10" s="4" t="s">
        <v>26</v>
      </c>
    </row>
    <row r="11" spans="1:8">
      <c r="A11" s="3" t="s">
        <v>148</v>
      </c>
    </row>
    <row r="12" spans="1:8">
      <c r="A12" s="4" t="s">
        <v>89</v>
      </c>
      <c r="D12" s="7" t="n">
        <v>1842</v>
      </c>
      <c r="F12" s="5" t="n">
        <v>2533</v>
      </c>
    </row>
    <row r="13" spans="1:8">
      <c r="A13" s="3" t="s">
        <v>149</v>
      </c>
    </row>
    <row r="14" spans="1:8">
      <c r="A14" s="4" t="s">
        <v>150</v>
      </c>
      <c r="D14" s="5" t="n">
        <v>2621</v>
      </c>
      <c r="F14" s="5" t="n">
        <v>3100</v>
      </c>
    </row>
    <row r="15" spans="1:8">
      <c r="A15" s="4" t="s">
        <v>155</v>
      </c>
      <c r="F15" s="5" t="n">
        <v>152</v>
      </c>
    </row>
    <row r="16" spans="1:8">
      <c r="A16" s="4" t="s">
        <v>156</v>
      </c>
      <c r="D16" s="5" t="n">
        <v>1897</v>
      </c>
      <c r="F16" s="5" t="n">
        <v>2166</v>
      </c>
    </row>
    <row r="17" spans="1:8">
      <c r="A17" s="4" t="s">
        <v>157</v>
      </c>
      <c r="D17" s="5" t="n">
        <v>794</v>
      </c>
      <c r="F17" s="5" t="n">
        <v>926</v>
      </c>
    </row>
    <row r="18" spans="1:8">
      <c r="A18" s="4" t="s">
        <v>158</v>
      </c>
      <c r="F18" s="5" t="n">
        <v>449</v>
      </c>
    </row>
    <row r="19" spans="1:8">
      <c r="A19" s="4" t="s">
        <v>100</v>
      </c>
      <c r="D19" s="5" t="n">
        <v>-10</v>
      </c>
      <c r="F19" s="5" t="n">
        <v>-10</v>
      </c>
    </row>
    <row r="20" spans="1:8">
      <c r="A20" s="4" t="s">
        <v>159</v>
      </c>
      <c r="F20" s="4" t="s">
        <v>38</v>
      </c>
    </row>
    <row r="21" spans="1:8">
      <c r="A21" s="3" t="s">
        <v>160</v>
      </c>
    </row>
    <row r="22" spans="1:8">
      <c r="A22" s="4" t="s">
        <v>161</v>
      </c>
      <c r="F22" s="5" t="n">
        <v>-7970</v>
      </c>
    </row>
    <row r="23" spans="1:8">
      <c r="A23" s="4" t="s">
        <v>30</v>
      </c>
      <c r="F23" s="5" t="n">
        <v>9154</v>
      </c>
    </row>
    <row r="24" spans="1:8">
      <c r="A24" s="4" t="s">
        <v>32</v>
      </c>
      <c r="F24" s="5" t="n">
        <v>-638</v>
      </c>
    </row>
    <row r="25" spans="1:8">
      <c r="A25" s="4" t="s">
        <v>162</v>
      </c>
      <c r="F25" s="5" t="n">
        <v>-1151</v>
      </c>
    </row>
    <row r="26" spans="1:8">
      <c r="A26" s="4" t="s">
        <v>39</v>
      </c>
      <c r="F26" s="5" t="n">
        <v>-74</v>
      </c>
    </row>
    <row r="27" spans="1:8">
      <c r="A27" s="4" t="s">
        <v>163</v>
      </c>
      <c r="F27" s="5" t="n">
        <v>-5490</v>
      </c>
    </row>
    <row r="28" spans="1:8">
      <c r="A28" s="4" t="s">
        <v>164</v>
      </c>
      <c r="F28" s="5" t="n">
        <v>643</v>
      </c>
    </row>
    <row r="29" spans="1:8">
      <c r="A29" s="4" t="s">
        <v>165</v>
      </c>
      <c r="F29" s="5" t="n">
        <v>3176</v>
      </c>
    </row>
    <row r="30" spans="1:8">
      <c r="A30" s="3" t="s">
        <v>166</v>
      </c>
    </row>
    <row r="31" spans="1:8">
      <c r="A31" s="4" t="s">
        <v>167</v>
      </c>
      <c r="F31" s="5" t="n">
        <v>-86178</v>
      </c>
    </row>
    <row r="32" spans="1:8">
      <c r="A32" s="4" t="s">
        <v>168</v>
      </c>
      <c r="F32" s="5" t="n">
        <v>9188</v>
      </c>
    </row>
    <row r="33" spans="1:8">
      <c r="A33" s="4" t="s">
        <v>169</v>
      </c>
      <c r="F33" s="5" t="n">
        <v>35</v>
      </c>
    </row>
    <row r="34" spans="1:8">
      <c r="A34" s="4" t="s">
        <v>170</v>
      </c>
      <c r="F34" s="5" t="n">
        <v>-568</v>
      </c>
    </row>
    <row r="35" spans="1:8">
      <c r="A35" s="4" t="s">
        <v>171</v>
      </c>
      <c r="F35" s="5" t="n">
        <v>-77523</v>
      </c>
    </row>
    <row r="36" spans="1:8">
      <c r="A36" s="3" t="s">
        <v>151</v>
      </c>
    </row>
    <row r="37" spans="1:8">
      <c r="A37" s="4" t="s">
        <v>172</v>
      </c>
      <c r="F37" s="5" t="n">
        <v>96677</v>
      </c>
    </row>
    <row r="38" spans="1:8">
      <c r="A38" s="4" t="s">
        <v>173</v>
      </c>
      <c r="F38" s="5" t="n">
        <v>-96740</v>
      </c>
    </row>
    <row r="39" spans="1:8">
      <c r="A39" s="4" t="s">
        <v>174</v>
      </c>
      <c r="F39" s="4" t="s">
        <v>38</v>
      </c>
    </row>
    <row r="40" spans="1:8">
      <c r="A40" s="4" t="s">
        <v>175</v>
      </c>
      <c r="F40" s="4" t="s">
        <v>38</v>
      </c>
    </row>
    <row r="41" spans="1:8">
      <c r="A41" s="4" t="s">
        <v>176</v>
      </c>
      <c r="F41" s="5" t="n">
        <v>-8820</v>
      </c>
    </row>
    <row r="42" spans="1:8">
      <c r="A42" s="4" t="s">
        <v>177</v>
      </c>
      <c r="F42" s="5" t="n">
        <v>20000</v>
      </c>
    </row>
    <row r="43" spans="1:8">
      <c r="A43" s="4" t="s">
        <v>178</v>
      </c>
      <c r="F43" s="5" t="n">
        <v>-725</v>
      </c>
    </row>
    <row r="44" spans="1:8">
      <c r="A44" s="4" t="s">
        <v>179</v>
      </c>
      <c r="F44" s="5" t="n">
        <v>57650</v>
      </c>
    </row>
    <row r="45" spans="1:8">
      <c r="A45" s="4" t="s">
        <v>180</v>
      </c>
      <c r="F45" s="5" t="n">
        <v>32719</v>
      </c>
    </row>
    <row r="46" spans="1:8">
      <c r="A46" s="4" t="s">
        <v>181</v>
      </c>
      <c r="F46" s="5" t="n">
        <v>-140</v>
      </c>
    </row>
    <row r="47" spans="1:8">
      <c r="A47" s="4" t="s">
        <v>152</v>
      </c>
      <c r="F47" s="4" t="s">
        <v>38</v>
      </c>
    </row>
    <row r="48" spans="1:8">
      <c r="A48" s="4" t="s">
        <v>182</v>
      </c>
      <c r="F48" s="5" t="n">
        <v>-761</v>
      </c>
    </row>
    <row r="49" spans="1:8">
      <c r="A49" s="4" t="s">
        <v>183</v>
      </c>
      <c r="F49" s="4" t="s">
        <v>38</v>
      </c>
    </row>
    <row r="50" spans="1:8">
      <c r="A50" s="4" t="s">
        <v>184</v>
      </c>
      <c r="F50" s="5" t="n">
        <v>-615</v>
      </c>
    </row>
    <row r="51" spans="1:8">
      <c r="A51" s="4" t="s">
        <v>185</v>
      </c>
      <c r="F51" s="5" t="n">
        <v>99245</v>
      </c>
    </row>
    <row r="52" spans="1:8">
      <c r="A52" s="4" t="s">
        <v>186</v>
      </c>
      <c r="F52" s="5" t="n">
        <v>24898</v>
      </c>
    </row>
    <row r="53" spans="1:8">
      <c r="A53" s="4" t="s">
        <v>187</v>
      </c>
      <c r="B53" s="7" t="n">
        <v>35569</v>
      </c>
    </row>
    <row r="54" spans="1:8">
      <c r="A54" s="4" t="s">
        <v>188</v>
      </c>
      <c r="D54" s="7" t="n">
        <v>35569</v>
      </c>
      <c r="F54" s="5" t="n">
        <v>35569</v>
      </c>
      <c r="G54" s="7" t="n">
        <v>35569</v>
      </c>
    </row>
    <row r="55" spans="1:8">
      <c r="A55" s="3" t="s">
        <v>189</v>
      </c>
    </row>
    <row r="56" spans="1:8">
      <c r="A56" s="4" t="s">
        <v>190</v>
      </c>
      <c r="F56" s="5" t="n">
        <v>2484</v>
      </c>
    </row>
    <row r="57" spans="1:8">
      <c r="A57" s="4" t="s">
        <v>191</v>
      </c>
      <c r="F57" s="5" t="n">
        <v>2776</v>
      </c>
    </row>
    <row r="58" spans="1:8">
      <c r="A58" s="3" t="s">
        <v>153</v>
      </c>
    </row>
    <row r="59" spans="1:8">
      <c r="A59" s="4" t="s">
        <v>192</v>
      </c>
      <c r="F59" s="5" t="n">
        <v>67</v>
      </c>
    </row>
    <row r="60" spans="1:8">
      <c r="A60" s="4" t="s">
        <v>193</v>
      </c>
      <c r="F60" s="5" t="n">
        <v>4910</v>
      </c>
    </row>
    <row r="61" spans="1:8">
      <c r="A61" s="4" t="s">
        <v>194</v>
      </c>
      <c r="F61" s="4" t="s">
        <v>38</v>
      </c>
    </row>
    <row r="62" spans="1:8">
      <c r="A62" s="4" t="s">
        <v>154</v>
      </c>
      <c r="F62" s="5" t="n">
        <v>1425</v>
      </c>
    </row>
    <row r="63" spans="1:8">
      <c r="A63" s="4" t="s">
        <v>195</v>
      </c>
      <c r="F63" s="5" t="n">
        <v>3392</v>
      </c>
    </row>
    <row r="64" spans="1:8">
      <c r="A64" s="4" t="s">
        <v>196</v>
      </c>
      <c r="F64" s="5" t="n">
        <v>2660</v>
      </c>
    </row>
    <row r="65" spans="1:8">
      <c r="A65" s="4" t="s">
        <v>197</v>
      </c>
      <c r="F65" s="5" t="n">
        <v>29400</v>
      </c>
    </row>
    <row r="66" spans="1:8">
      <c r="A66" s="4" t="s">
        <v>198</v>
      </c>
      <c r="F66" s="7" t="n">
        <v>106391</v>
      </c>
    </row>
    <row r="67" spans="1:8">
      <c r="A67" s="4" t="s">
        <v>63</v>
      </c>
    </row>
    <row r="68" spans="1:8">
      <c r="A68" s="3" t="s">
        <v>148</v>
      </c>
    </row>
    <row r="69" spans="1:8">
      <c r="A69" s="4" t="s">
        <v>89</v>
      </c>
      <c r="C69" s="7" t="n">
        <v>2336</v>
      </c>
      <c r="E69" s="7" t="n">
        <v>3628</v>
      </c>
      <c r="G69" s="5" t="n">
        <v>2336</v>
      </c>
      <c r="H69" s="7" t="n">
        <v>7603</v>
      </c>
    </row>
    <row r="70" spans="1:8">
      <c r="A70" s="3" t="s">
        <v>149</v>
      </c>
    </row>
    <row r="71" spans="1:8">
      <c r="A71" s="4" t="s">
        <v>150</v>
      </c>
      <c r="C71" s="5" t="n">
        <v>140</v>
      </c>
      <c r="H71" s="5" t="n">
        <v>241</v>
      </c>
    </row>
    <row r="72" spans="1:8">
      <c r="A72" s="4" t="s">
        <v>155</v>
      </c>
      <c r="C72" s="4" t="s">
        <v>38</v>
      </c>
      <c r="H72" s="5" t="n">
        <v>171</v>
      </c>
    </row>
    <row r="73" spans="1:8">
      <c r="A73" s="4" t="s">
        <v>156</v>
      </c>
      <c r="C73" s="5" t="n">
        <v>1058</v>
      </c>
      <c r="E73" s="5" t="n">
        <v>1349</v>
      </c>
      <c r="H73" s="5" t="n">
        <v>2696</v>
      </c>
    </row>
    <row r="74" spans="1:8">
      <c r="A74" s="4" t="s">
        <v>157</v>
      </c>
      <c r="C74" s="5" t="n">
        <v>154</v>
      </c>
      <c r="E74" s="5" t="n">
        <v>185</v>
      </c>
      <c r="H74" s="5" t="n">
        <v>372</v>
      </c>
    </row>
    <row r="75" spans="1:8">
      <c r="A75" s="4" t="s">
        <v>158</v>
      </c>
      <c r="C75" s="5" t="n">
        <v>136</v>
      </c>
      <c r="H75" s="5" t="n">
        <v>286</v>
      </c>
    </row>
    <row r="76" spans="1:8">
      <c r="A76" s="4" t="s">
        <v>100</v>
      </c>
      <c r="C76" s="5" t="n">
        <v>-1</v>
      </c>
      <c r="E76" s="5" t="n">
        <v>-25</v>
      </c>
      <c r="G76" s="5" t="n">
        <v>-1</v>
      </c>
      <c r="H76" s="5" t="n">
        <v>-25</v>
      </c>
    </row>
    <row r="77" spans="1:8">
      <c r="A77" s="4" t="s">
        <v>159</v>
      </c>
      <c r="C77" s="5" t="n">
        <v>630</v>
      </c>
      <c r="H77" s="4" t="s">
        <v>38</v>
      </c>
    </row>
    <row r="78" spans="1:8">
      <c r="A78" s="3" t="s">
        <v>160</v>
      </c>
    </row>
    <row r="79" spans="1:8">
      <c r="A79" s="4" t="s">
        <v>161</v>
      </c>
      <c r="C79" s="5" t="n">
        <v>5143</v>
      </c>
      <c r="H79" s="5" t="n">
        <v>-9828</v>
      </c>
    </row>
    <row r="80" spans="1:8">
      <c r="A80" s="4" t="s">
        <v>30</v>
      </c>
      <c r="C80" s="5" t="n">
        <v>1435</v>
      </c>
      <c r="H80" s="5" t="n">
        <v>28224</v>
      </c>
    </row>
    <row r="81" spans="1:8">
      <c r="A81" s="4" t="s">
        <v>32</v>
      </c>
      <c r="C81" s="5" t="n">
        <v>44</v>
      </c>
      <c r="H81" s="5" t="n">
        <v>752</v>
      </c>
    </row>
    <row r="82" spans="1:8">
      <c r="A82" s="4" t="s">
        <v>162</v>
      </c>
      <c r="C82" s="5" t="n">
        <v>-3573</v>
      </c>
      <c r="H82" s="5" t="n">
        <v>1722</v>
      </c>
    </row>
    <row r="83" spans="1:8">
      <c r="A83" s="4" t="s">
        <v>39</v>
      </c>
      <c r="C83" s="5" t="n">
        <v>18</v>
      </c>
      <c r="H83" s="5" t="n">
        <v>39</v>
      </c>
    </row>
    <row r="84" spans="1:8">
      <c r="A84" s="4" t="s">
        <v>163</v>
      </c>
      <c r="C84" s="5" t="n">
        <v>2463</v>
      </c>
      <c r="H84" s="5" t="n">
        <v>-1954</v>
      </c>
    </row>
    <row r="85" spans="1:8">
      <c r="A85" s="4" t="s">
        <v>164</v>
      </c>
      <c r="C85" s="5" t="n">
        <v>7647</v>
      </c>
      <c r="H85" s="5" t="n">
        <v>22696</v>
      </c>
    </row>
    <row r="86" spans="1:8">
      <c r="A86" s="4" t="s">
        <v>165</v>
      </c>
      <c r="C86" s="5" t="n">
        <v>9983</v>
      </c>
      <c r="H86" s="5" t="n">
        <v>30299</v>
      </c>
    </row>
    <row r="87" spans="1:8">
      <c r="A87" s="3" t="s">
        <v>166</v>
      </c>
    </row>
    <row r="88" spans="1:8">
      <c r="A88" s="4" t="s">
        <v>167</v>
      </c>
      <c r="C88" s="4" t="s">
        <v>38</v>
      </c>
      <c r="H88" s="4" t="s">
        <v>38</v>
      </c>
    </row>
    <row r="89" spans="1:8">
      <c r="A89" s="4" t="s">
        <v>168</v>
      </c>
      <c r="C89" s="4" t="s">
        <v>38</v>
      </c>
      <c r="H89" s="4" t="s">
        <v>38</v>
      </c>
    </row>
    <row r="90" spans="1:8">
      <c r="A90" s="4" t="s">
        <v>169</v>
      </c>
      <c r="C90" s="4" t="s">
        <v>38</v>
      </c>
      <c r="H90" s="5" t="n">
        <v>122</v>
      </c>
    </row>
    <row r="91" spans="1:8">
      <c r="A91" s="4" t="s">
        <v>170</v>
      </c>
      <c r="C91" s="5" t="n">
        <v>-694</v>
      </c>
      <c r="H91" s="5" t="n">
        <v>-1396</v>
      </c>
    </row>
    <row r="92" spans="1:8">
      <c r="A92" s="4" t="s">
        <v>171</v>
      </c>
      <c r="C92" s="5" t="n">
        <v>-694</v>
      </c>
      <c r="H92" s="5" t="n">
        <v>-1274</v>
      </c>
    </row>
    <row r="93" spans="1:8">
      <c r="A93" s="3" t="s">
        <v>151</v>
      </c>
    </row>
    <row r="94" spans="1:8">
      <c r="A94" s="4" t="s">
        <v>172</v>
      </c>
      <c r="C94" s="4" t="s">
        <v>38</v>
      </c>
      <c r="H94" s="4" t="s">
        <v>38</v>
      </c>
    </row>
    <row r="95" spans="1:8">
      <c r="A95" s="4" t="s">
        <v>173</v>
      </c>
      <c r="C95" s="4" t="s">
        <v>38</v>
      </c>
      <c r="H95" s="4" t="s">
        <v>38</v>
      </c>
    </row>
    <row r="96" spans="1:8">
      <c r="A96" s="4" t="s">
        <v>174</v>
      </c>
      <c r="C96" s="5" t="n">
        <v>-12272</v>
      </c>
      <c r="H96" s="5" t="n">
        <v>-7681</v>
      </c>
    </row>
    <row r="97" spans="1:8">
      <c r="A97" s="4" t="s">
        <v>175</v>
      </c>
      <c r="C97" s="4" t="s">
        <v>38</v>
      </c>
      <c r="H97" s="5" t="n">
        <v>-3000</v>
      </c>
    </row>
    <row r="98" spans="1:8">
      <c r="A98" s="4" t="s">
        <v>176</v>
      </c>
      <c r="C98" s="5" t="n">
        <v>-310</v>
      </c>
      <c r="H98" s="5" t="n">
        <v>-929</v>
      </c>
    </row>
    <row r="99" spans="1:8">
      <c r="A99" s="4" t="s">
        <v>177</v>
      </c>
      <c r="C99" s="4" t="s">
        <v>38</v>
      </c>
      <c r="H99" s="4" t="s">
        <v>38</v>
      </c>
    </row>
    <row r="100" spans="1:8">
      <c r="A100" s="4" t="s">
        <v>178</v>
      </c>
      <c r="C100" s="4" t="s">
        <v>38</v>
      </c>
      <c r="H100" s="4" t="s">
        <v>38</v>
      </c>
    </row>
    <row r="101" spans="1:8">
      <c r="A101" s="4" t="s">
        <v>179</v>
      </c>
      <c r="C101" s="4" t="s">
        <v>38</v>
      </c>
      <c r="H101" s="4" t="s">
        <v>38</v>
      </c>
    </row>
    <row r="102" spans="1:8">
      <c r="A102" s="4" t="s">
        <v>180</v>
      </c>
      <c r="C102" s="4" t="s">
        <v>38</v>
      </c>
      <c r="H102" s="4" t="s">
        <v>38</v>
      </c>
    </row>
    <row r="103" spans="1:8">
      <c r="A103" s="4" t="s">
        <v>181</v>
      </c>
      <c r="C103" s="5" t="n">
        <v>-144</v>
      </c>
      <c r="H103" s="5" t="n">
        <v>-228</v>
      </c>
    </row>
    <row r="104" spans="1:8">
      <c r="A104" s="4" t="s">
        <v>152</v>
      </c>
      <c r="C104" s="4" t="s">
        <v>38</v>
      </c>
      <c r="H104" s="5" t="n">
        <v>-15000</v>
      </c>
    </row>
    <row r="105" spans="1:8">
      <c r="A105" s="4" t="s">
        <v>182</v>
      </c>
      <c r="C105" s="4" t="s">
        <v>38</v>
      </c>
      <c r="H105" s="4" t="s">
        <v>38</v>
      </c>
    </row>
    <row r="106" spans="1:8">
      <c r="A106" s="4" t="s">
        <v>183</v>
      </c>
      <c r="C106" s="5" t="n">
        <v>-667</v>
      </c>
      <c r="H106" s="5" t="n">
        <v>-1333</v>
      </c>
    </row>
    <row r="107" spans="1:8">
      <c r="A107" s="4" t="s">
        <v>184</v>
      </c>
      <c r="C107" s="4" t="s">
        <v>38</v>
      </c>
      <c r="H107" s="5" t="n">
        <v>-139</v>
      </c>
    </row>
    <row r="108" spans="1:8">
      <c r="A108" s="4" t="s">
        <v>185</v>
      </c>
      <c r="C108" s="5" t="n">
        <v>-13393</v>
      </c>
      <c r="H108" s="5" t="n">
        <v>-28310</v>
      </c>
    </row>
    <row r="109" spans="1:8">
      <c r="A109" s="4" t="s">
        <v>186</v>
      </c>
      <c r="C109" s="5" t="n">
        <v>-4104</v>
      </c>
      <c r="H109" s="5" t="n">
        <v>715</v>
      </c>
    </row>
    <row r="110" spans="1:8">
      <c r="A110" s="4" t="s">
        <v>187</v>
      </c>
      <c r="C110" s="5" t="n">
        <v>13292</v>
      </c>
      <c r="G110" s="7" t="n">
        <v>13292</v>
      </c>
      <c r="H110" s="5" t="n">
        <v>4158</v>
      </c>
    </row>
    <row r="111" spans="1:8">
      <c r="A111" s="4" t="s">
        <v>188</v>
      </c>
      <c r="C111" s="5" t="n">
        <v>9188</v>
      </c>
      <c r="E111" s="7" t="n">
        <v>4873</v>
      </c>
      <c r="H111" s="5" t="n">
        <v>4873</v>
      </c>
    </row>
    <row r="112" spans="1:8">
      <c r="A112" s="3" t="s">
        <v>189</v>
      </c>
    </row>
    <row r="113" spans="1:8">
      <c r="A113" s="4" t="s">
        <v>190</v>
      </c>
      <c r="C113" s="5" t="n">
        <v>2182</v>
      </c>
      <c r="H113" s="5" t="n">
        <v>4372</v>
      </c>
    </row>
    <row r="114" spans="1:8">
      <c r="A114" s="4" t="s">
        <v>191</v>
      </c>
      <c r="C114" s="5" t="n">
        <v>3587</v>
      </c>
      <c r="H114" s="5" t="n">
        <v>3059</v>
      </c>
    </row>
    <row r="115" spans="1:8">
      <c r="A115" s="3" t="s">
        <v>153</v>
      </c>
    </row>
    <row r="116" spans="1:8">
      <c r="A116" s="4" t="s">
        <v>192</v>
      </c>
      <c r="C116" s="5" t="n">
        <v>89</v>
      </c>
      <c r="H116" s="4" t="s">
        <v>38</v>
      </c>
    </row>
    <row r="117" spans="1:8">
      <c r="A117" s="4" t="s">
        <v>193</v>
      </c>
      <c r="C117" s="4" t="s">
        <v>38</v>
      </c>
      <c r="H117" s="4" t="s">
        <v>38</v>
      </c>
    </row>
    <row r="118" spans="1:8">
      <c r="A118" s="4" t="s">
        <v>194</v>
      </c>
      <c r="C118" s="5" t="n">
        <v>2911</v>
      </c>
      <c r="H118" s="4" t="s">
        <v>38</v>
      </c>
    </row>
    <row r="119" spans="1:8">
      <c r="A119" s="4" t="s">
        <v>154</v>
      </c>
      <c r="C119" s="4" t="s">
        <v>38</v>
      </c>
      <c r="H119" s="4" t="s">
        <v>38</v>
      </c>
    </row>
    <row r="120" spans="1:8">
      <c r="A120" s="4" t="s">
        <v>195</v>
      </c>
      <c r="C120" s="4" t="s">
        <v>38</v>
      </c>
      <c r="H120" s="4" t="s">
        <v>38</v>
      </c>
    </row>
    <row r="121" spans="1:8">
      <c r="A121" s="4" t="s">
        <v>196</v>
      </c>
      <c r="C121" s="4" t="s">
        <v>38</v>
      </c>
      <c r="H121" s="4" t="s">
        <v>38</v>
      </c>
    </row>
    <row r="122" spans="1:8">
      <c r="A122" s="4" t="s">
        <v>197</v>
      </c>
      <c r="C122" s="4" t="s">
        <v>38</v>
      </c>
      <c r="H122" s="4" t="s">
        <v>38</v>
      </c>
    </row>
    <row r="123" spans="1:8">
      <c r="A123" s="4" t="s">
        <v>198</v>
      </c>
      <c r="C123" s="4" t="s">
        <v>38</v>
      </c>
      <c r="H123" s="4" t="s">
        <v>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80"/>
    <col customWidth="1" max="7" min="7" width="14"/>
    <col customWidth="1" max="8" min="8" width="16"/>
  </cols>
  <sheetData>
    <row r="1" spans="1:8">
      <c r="A1" s="1" t="s">
        <v>611</v>
      </c>
      <c r="B1" s="2" t="s">
        <v>336</v>
      </c>
      <c r="C1" s="2" t="s">
        <v>85</v>
      </c>
      <c r="E1" s="2" t="s">
        <v>86</v>
      </c>
      <c r="F1" s="2" t="s">
        <v>1</v>
      </c>
      <c r="H1" s="2" t="s">
        <v>65</v>
      </c>
    </row>
    <row r="2" spans="1:8">
      <c r="B2" s="2" t="s">
        <v>147</v>
      </c>
      <c r="C2" s="2" t="s">
        <v>2</v>
      </c>
      <c r="D2" s="2" t="s">
        <v>87</v>
      </c>
      <c r="E2" s="2" t="s">
        <v>2</v>
      </c>
      <c r="F2" s="2" t="s">
        <v>2</v>
      </c>
      <c r="G2" s="2" t="s">
        <v>87</v>
      </c>
      <c r="H2" s="2" t="s">
        <v>23</v>
      </c>
    </row>
    <row r="3" spans="1:8">
      <c r="A3" s="4" t="s">
        <v>612</v>
      </c>
      <c r="F3" s="4" t="s">
        <v>613</v>
      </c>
      <c r="H3" s="4" t="s">
        <v>614</v>
      </c>
    </row>
    <row r="4" spans="1:8">
      <c r="A4" s="4" t="s">
        <v>615</v>
      </c>
      <c r="F4" s="4" t="s">
        <v>616</v>
      </c>
    </row>
    <row r="5" spans="1:8">
      <c r="A5" s="4" t="s">
        <v>617</v>
      </c>
    </row>
    <row r="6" spans="1:8">
      <c r="A6" s="4" t="s">
        <v>618</v>
      </c>
      <c r="C6" s="7" t="n">
        <v>1176</v>
      </c>
      <c r="D6" s="7" t="n">
        <v>2232</v>
      </c>
      <c r="G6" s="7" t="n">
        <v>4677</v>
      </c>
    </row>
    <row r="7" spans="1:8">
      <c r="A7" s="4" t="s">
        <v>619</v>
      </c>
      <c r="C7" s="4" t="s">
        <v>620</v>
      </c>
      <c r="D7" s="4" t="s">
        <v>621</v>
      </c>
      <c r="G7" s="4" t="s">
        <v>621</v>
      </c>
    </row>
    <row r="8" spans="1:8">
      <c r="A8" s="4" t="s">
        <v>26</v>
      </c>
    </row>
    <row r="9" spans="1:8">
      <c r="A9" s="4" t="s">
        <v>618</v>
      </c>
      <c r="C9" s="7" t="n">
        <v>1176</v>
      </c>
      <c r="E9" s="7" t="n">
        <v>1625</v>
      </c>
    </row>
    <row r="10" spans="1:8">
      <c r="A10" s="4" t="s">
        <v>622</v>
      </c>
    </row>
    <row r="11" spans="1:8">
      <c r="A11" s="4" t="s">
        <v>618</v>
      </c>
      <c r="B11" s="7" t="n">
        <v>718</v>
      </c>
      <c r="E11" s="7" t="n">
        <v>1625</v>
      </c>
    </row>
    <row r="12" spans="1:8">
      <c r="A12" s="4" t="s">
        <v>619</v>
      </c>
      <c r="B12" s="4" t="s">
        <v>623</v>
      </c>
      <c r="E12" s="4" t="s">
        <v>620</v>
      </c>
    </row>
  </sheetData>
  <mergeCells count="3">
    <mergeCell ref="A1:A2"/>
    <mergeCell ref="C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4" t="s">
        <v>26</v>
      </c>
    </row>
    <row r="3" spans="1:3">
      <c r="A3" s="4" t="s">
        <v>625</v>
      </c>
      <c r="B3" s="7" t="n">
        <v>253</v>
      </c>
    </row>
    <row r="4" spans="1:3">
      <c r="A4" s="4" t="s">
        <v>626</v>
      </c>
      <c r="B4" s="5" t="n">
        <v>634</v>
      </c>
    </row>
    <row r="5" spans="1:3">
      <c r="A5" s="4" t="s">
        <v>627</v>
      </c>
      <c r="B5" s="5" t="n">
        <v>527</v>
      </c>
    </row>
    <row r="6" spans="1:3">
      <c r="A6" s="4" t="s">
        <v>628</v>
      </c>
      <c r="B6" s="4" t="s">
        <v>38</v>
      </c>
    </row>
    <row r="7" spans="1:3">
      <c r="A7" s="4" t="s">
        <v>629</v>
      </c>
      <c r="B7" s="5" t="n">
        <v>14005</v>
      </c>
    </row>
    <row r="8" spans="1:3">
      <c r="A8" s="4" t="s">
        <v>630</v>
      </c>
      <c r="B8" s="4" t="s">
        <v>38</v>
      </c>
    </row>
    <row r="9" spans="1:3">
      <c r="A9" s="4" t="s">
        <v>631</v>
      </c>
      <c r="B9" s="4" t="s">
        <v>38</v>
      </c>
    </row>
    <row r="10" spans="1:3">
      <c r="A10" s="4" t="s">
        <v>632</v>
      </c>
      <c r="B10" s="5" t="n">
        <v>-65</v>
      </c>
    </row>
    <row r="11" spans="1:3">
      <c r="A11" s="4" t="s">
        <v>633</v>
      </c>
      <c r="B11" s="5" t="n">
        <v>15354</v>
      </c>
    </row>
    <row r="12" spans="1:3">
      <c r="A12" s="4" t="s">
        <v>634</v>
      </c>
      <c r="B12" s="5" t="n">
        <v>-118</v>
      </c>
    </row>
    <row r="13" spans="1:3">
      <c r="A13" s="4" t="s">
        <v>635</v>
      </c>
      <c r="B13" s="5" t="n">
        <v>-4605</v>
      </c>
    </row>
    <row r="14" spans="1:3">
      <c r="A14" s="4" t="s">
        <v>636</v>
      </c>
      <c r="B14" s="5" t="n">
        <v>-15349</v>
      </c>
    </row>
    <row r="15" spans="1:3">
      <c r="A15" s="4" t="s">
        <v>637</v>
      </c>
      <c r="B15" s="5" t="n">
        <v>-15652</v>
      </c>
    </row>
    <row r="16" spans="1:3">
      <c r="A16" s="4" t="s">
        <v>638</v>
      </c>
      <c r="B16" s="5" t="n">
        <v>-35724</v>
      </c>
    </row>
    <row r="17" spans="1:3">
      <c r="A17" s="4" t="s">
        <v>639</v>
      </c>
      <c r="B17" s="7" t="n">
        <v>-20370</v>
      </c>
    </row>
    <row r="18" spans="1:3">
      <c r="A18" s="4" t="s">
        <v>63</v>
      </c>
    </row>
    <row r="19" spans="1:3">
      <c r="A19" s="4" t="s">
        <v>625</v>
      </c>
      <c r="C19" s="7" t="n">
        <v>253</v>
      </c>
    </row>
    <row r="20" spans="1:3">
      <c r="A20" s="4" t="s">
        <v>626</v>
      </c>
      <c r="C20" s="5" t="n">
        <v>594</v>
      </c>
    </row>
    <row r="21" spans="1:3">
      <c r="A21" s="4" t="s">
        <v>627</v>
      </c>
      <c r="C21" s="5" t="n">
        <v>424</v>
      </c>
    </row>
    <row r="22" spans="1:3">
      <c r="A22" s="4" t="s">
        <v>628</v>
      </c>
      <c r="C22" s="5" t="n">
        <v>274</v>
      </c>
    </row>
    <row r="23" spans="1:3">
      <c r="A23" s="4" t="s">
        <v>629</v>
      </c>
      <c r="C23" s="5" t="n">
        <v>13574</v>
      </c>
    </row>
    <row r="24" spans="1:3">
      <c r="A24" s="4" t="s">
        <v>630</v>
      </c>
      <c r="C24" s="5" t="n">
        <v>579</v>
      </c>
    </row>
    <row r="25" spans="1:3">
      <c r="A25" s="4" t="s">
        <v>631</v>
      </c>
      <c r="C25" s="5" t="n">
        <v>165</v>
      </c>
    </row>
    <row r="26" spans="1:3">
      <c r="A26" s="4" t="s">
        <v>632</v>
      </c>
      <c r="C26" s="5" t="n">
        <v>215</v>
      </c>
    </row>
    <row r="27" spans="1:3">
      <c r="A27" s="4" t="s">
        <v>633</v>
      </c>
      <c r="C27" s="5" t="n">
        <v>16078</v>
      </c>
    </row>
    <row r="28" spans="1:3">
      <c r="A28" s="4" t="s">
        <v>634</v>
      </c>
      <c r="C28" s="5" t="n">
        <v>-202</v>
      </c>
    </row>
    <row r="29" spans="1:3">
      <c r="A29" s="4" t="s">
        <v>635</v>
      </c>
      <c r="C29" s="5" t="n">
        <v>-1531</v>
      </c>
    </row>
    <row r="30" spans="1:3">
      <c r="A30" s="4" t="s">
        <v>636</v>
      </c>
      <c r="C30" s="5" t="n">
        <v>-9178</v>
      </c>
    </row>
    <row r="31" spans="1:3">
      <c r="A31" s="4" t="s">
        <v>637</v>
      </c>
      <c r="C31" s="5" t="n">
        <v>-5023</v>
      </c>
    </row>
    <row r="32" spans="1:3">
      <c r="A32" s="4" t="s">
        <v>638</v>
      </c>
      <c r="C32" s="5" t="n">
        <v>-15934</v>
      </c>
    </row>
    <row r="33" spans="1:3">
      <c r="A33" s="4" t="s">
        <v>639</v>
      </c>
      <c r="C33" s="7" t="n">
        <v>1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40</v>
      </c>
      <c r="B1" s="2" t="s">
        <v>452</v>
      </c>
    </row>
    <row r="2" spans="1:2">
      <c r="A2" s="4" t="s">
        <v>641</v>
      </c>
    </row>
    <row r="3" spans="1:2">
      <c r="A3" s="4" t="s">
        <v>642</v>
      </c>
      <c r="B3" s="7" t="n">
        <v>500</v>
      </c>
    </row>
    <row r="4" spans="1:2">
      <c r="A4" s="4" t="s">
        <v>643</v>
      </c>
    </row>
    <row r="5" spans="1:2">
      <c r="A5" s="4" t="s">
        <v>644</v>
      </c>
      <c r="B5" s="5" t="n">
        <v>661</v>
      </c>
    </row>
    <row r="6" spans="1:2">
      <c r="A6" s="4" t="s">
        <v>645</v>
      </c>
    </row>
    <row r="7" spans="1:2">
      <c r="A7" s="4" t="s">
        <v>644</v>
      </c>
      <c r="B7" s="7"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 customWidth="1" max="5" min="5" width="13"/>
  </cols>
  <sheetData>
    <row r="1" spans="1:5">
      <c r="A1" s="1" t="s">
        <v>646</v>
      </c>
      <c r="B1" s="2" t="s">
        <v>647</v>
      </c>
      <c r="C1" s="2" t="s">
        <v>648</v>
      </c>
      <c r="D1" s="2" t="s">
        <v>2</v>
      </c>
      <c r="E1" s="2" t="s">
        <v>649</v>
      </c>
    </row>
    <row r="2" spans="1:5">
      <c r="A2" s="4" t="s">
        <v>650</v>
      </c>
      <c r="D2" s="4" t="s">
        <v>651</v>
      </c>
    </row>
    <row r="3" spans="1:5">
      <c r="A3" s="4" t="s">
        <v>652</v>
      </c>
      <c r="D3" s="10" t="n">
        <v>10.29</v>
      </c>
    </row>
    <row r="4" spans="1:5">
      <c r="A4" s="4" t="s">
        <v>653</v>
      </c>
      <c r="E4" s="7" t="n">
        <v>40</v>
      </c>
    </row>
    <row r="5" spans="1:5">
      <c r="A5" s="4" t="s">
        <v>654</v>
      </c>
    </row>
    <row r="6" spans="1:5">
      <c r="A6" s="4" t="s">
        <v>527</v>
      </c>
      <c r="D6" s="4" t="s">
        <v>655</v>
      </c>
    </row>
    <row r="7" spans="1:5">
      <c r="A7" s="4" t="s">
        <v>656</v>
      </c>
    </row>
    <row r="8" spans="1:5">
      <c r="A8" s="4" t="s">
        <v>527</v>
      </c>
      <c r="D8" s="4" t="s">
        <v>657</v>
      </c>
    </row>
    <row r="9" spans="1:5">
      <c r="A9" s="4" t="s">
        <v>658</v>
      </c>
    </row>
    <row r="10" spans="1:5">
      <c r="A10" s="4" t="s">
        <v>659</v>
      </c>
      <c r="C10" s="7" t="n">
        <v>325</v>
      </c>
    </row>
    <row r="11" spans="1:5">
      <c r="A11" s="4" t="s">
        <v>660</v>
      </c>
      <c r="C11" s="4" t="s">
        <v>426</v>
      </c>
    </row>
    <row r="12" spans="1:5">
      <c r="A12" s="4" t="s">
        <v>661</v>
      </c>
    </row>
    <row r="13" spans="1:5">
      <c r="A13" s="4" t="s">
        <v>662</v>
      </c>
      <c r="C13" s="7" t="n">
        <v>100</v>
      </c>
    </row>
    <row r="14" spans="1:5">
      <c r="A14" s="4" t="s">
        <v>663</v>
      </c>
    </row>
    <row r="15" spans="1:5">
      <c r="A15" s="4" t="s">
        <v>660</v>
      </c>
      <c r="C15" s="4" t="s">
        <v>664</v>
      </c>
    </row>
    <row r="16" spans="1:5">
      <c r="A16" s="4" t="s">
        <v>665</v>
      </c>
    </row>
    <row r="17" spans="1:5">
      <c r="A17" s="4" t="s">
        <v>666</v>
      </c>
      <c r="D17" s="7" t="n">
        <v>50</v>
      </c>
    </row>
    <row r="18" spans="1:5">
      <c r="A18" s="4" t="s">
        <v>667</v>
      </c>
    </row>
    <row r="19" spans="1:5">
      <c r="A19" s="4" t="s">
        <v>666</v>
      </c>
      <c r="D19" s="5" t="n">
        <v>5</v>
      </c>
    </row>
    <row r="20" spans="1:5">
      <c r="A20" s="4" t="s">
        <v>668</v>
      </c>
    </row>
    <row r="21" spans="1:5">
      <c r="A21" s="4" t="s">
        <v>666</v>
      </c>
      <c r="D21" s="5" t="n">
        <v>10</v>
      </c>
    </row>
    <row r="22" spans="1:5">
      <c r="A22" s="4" t="s">
        <v>669</v>
      </c>
    </row>
    <row r="23" spans="1:5">
      <c r="A23" s="4" t="s">
        <v>659</v>
      </c>
      <c r="D23" s="7" t="n">
        <v>540</v>
      </c>
    </row>
    <row r="24" spans="1:5">
      <c r="A24" s="4" t="s">
        <v>660</v>
      </c>
      <c r="D24" s="4" t="s">
        <v>670</v>
      </c>
    </row>
    <row r="25" spans="1:5">
      <c r="A25" s="4" t="s">
        <v>671</v>
      </c>
    </row>
    <row r="26" spans="1:5">
      <c r="A26" s="4" t="s">
        <v>659</v>
      </c>
      <c r="D26" s="7" t="n">
        <v>325</v>
      </c>
    </row>
    <row r="27" spans="1:5">
      <c r="A27" s="4" t="s">
        <v>660</v>
      </c>
      <c r="D27" s="4" t="s">
        <v>426</v>
      </c>
    </row>
    <row r="28" spans="1:5">
      <c r="A28" s="4" t="s">
        <v>672</v>
      </c>
    </row>
    <row r="29" spans="1:5">
      <c r="A29" s="4" t="s">
        <v>673</v>
      </c>
      <c r="B29" s="4" t="s">
        <v>674</v>
      </c>
    </row>
    <row r="30" spans="1:5">
      <c r="A30" s="4" t="s">
        <v>675</v>
      </c>
      <c r="B30" s="7" t="n">
        <v>1510</v>
      </c>
    </row>
    <row r="31" spans="1:5">
      <c r="A31" s="4" t="s">
        <v>676</v>
      </c>
    </row>
    <row r="32" spans="1:5">
      <c r="A32" s="4" t="s">
        <v>677</v>
      </c>
      <c r="B32" s="5" t="n">
        <v>51896</v>
      </c>
    </row>
    <row r="33" spans="1:5">
      <c r="A33" s="4" t="s">
        <v>678</v>
      </c>
      <c r="B33" s="7" t="n">
        <v>534</v>
      </c>
    </row>
    <row r="34" spans="1:5">
      <c r="A34" s="4" t="s">
        <v>652</v>
      </c>
      <c r="B34" s="10" t="n">
        <v>10.29</v>
      </c>
    </row>
    <row r="35" spans="1:5">
      <c r="A35" s="4" t="s">
        <v>653</v>
      </c>
      <c r="B35" s="7"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79</v>
      </c>
      <c r="B1" s="2" t="s">
        <v>336</v>
      </c>
      <c r="C1" s="2" t="s">
        <v>85</v>
      </c>
      <c r="E1" s="2" t="s">
        <v>86</v>
      </c>
      <c r="F1" s="2" t="s">
        <v>1</v>
      </c>
    </row>
    <row r="2" spans="1:6">
      <c r="B2" s="2" t="s">
        <v>147</v>
      </c>
      <c r="C2" s="2" t="s">
        <v>2</v>
      </c>
      <c r="D2" s="2" t="s">
        <v>87</v>
      </c>
      <c r="E2" s="2" t="s">
        <v>2</v>
      </c>
      <c r="F2" s="2" t="s">
        <v>87</v>
      </c>
    </row>
    <row r="3" spans="1:6">
      <c r="A3" s="4" t="s">
        <v>26</v>
      </c>
    </row>
    <row r="4" spans="1:6">
      <c r="A4" s="4" t="s">
        <v>680</v>
      </c>
      <c r="C4" s="7" t="n">
        <v>507</v>
      </c>
      <c r="E4" s="7" t="n">
        <v>586</v>
      </c>
    </row>
    <row r="5" spans="1:6">
      <c r="A5" s="4" t="s">
        <v>63</v>
      </c>
    </row>
    <row r="6" spans="1:6">
      <c r="A6" s="4" t="s">
        <v>680</v>
      </c>
      <c r="B6" s="7" t="n">
        <v>394</v>
      </c>
      <c r="D6" s="7" t="n">
        <v>509</v>
      </c>
      <c r="F6" s="7" t="n">
        <v>96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681</v>
      </c>
      <c r="B1" s="2" t="s">
        <v>146</v>
      </c>
      <c r="C1" s="2" t="s">
        <v>682</v>
      </c>
      <c r="D1" s="2" t="s">
        <v>2</v>
      </c>
      <c r="E1" s="2" t="s">
        <v>683</v>
      </c>
    </row>
    <row r="2" spans="1:5">
      <c r="A2" s="4" t="s">
        <v>684</v>
      </c>
      <c r="D2" s="10" t="n">
        <v>9.720000000000001</v>
      </c>
    </row>
    <row r="3" spans="1:5">
      <c r="A3" s="4" t="s">
        <v>685</v>
      </c>
      <c r="D3" s="10" t="n">
        <v>10.29</v>
      </c>
    </row>
    <row r="4" spans="1:5">
      <c r="A4" s="4" t="s">
        <v>686</v>
      </c>
      <c r="D4" s="7" t="n">
        <v>3392</v>
      </c>
    </row>
    <row r="5" spans="1:5">
      <c r="A5" s="4" t="s">
        <v>687</v>
      </c>
      <c r="D5" s="7" t="n">
        <v>2035</v>
      </c>
    </row>
    <row r="6" spans="1:5">
      <c r="A6" s="4" t="s">
        <v>688</v>
      </c>
      <c r="C6" s="4" t="s">
        <v>689</v>
      </c>
    </row>
    <row r="7" spans="1:5">
      <c r="A7" s="4" t="s">
        <v>690</v>
      </c>
      <c r="B7" s="7" t="n">
        <v>1425</v>
      </c>
    </row>
    <row r="8" spans="1:5">
      <c r="A8" s="4" t="s">
        <v>691</v>
      </c>
    </row>
    <row r="9" spans="1:5">
      <c r="A9" s="4" t="s">
        <v>692</v>
      </c>
      <c r="D9" s="4" t="s">
        <v>620</v>
      </c>
    </row>
    <row r="10" spans="1:5">
      <c r="A10" s="4" t="s">
        <v>693</v>
      </c>
    </row>
    <row r="11" spans="1:5">
      <c r="A11" s="4" t="s">
        <v>692</v>
      </c>
      <c r="D11" s="4" t="s">
        <v>694</v>
      </c>
    </row>
    <row r="12" spans="1:5">
      <c r="A12" s="4" t="s">
        <v>695</v>
      </c>
    </row>
    <row r="13" spans="1:5">
      <c r="A13" s="4" t="s">
        <v>692</v>
      </c>
      <c r="D13" s="4" t="s">
        <v>696</v>
      </c>
    </row>
    <row r="14" spans="1:5">
      <c r="A14" s="4" t="s">
        <v>697</v>
      </c>
    </row>
    <row r="15" spans="1:5">
      <c r="A15" s="4" t="s">
        <v>698</v>
      </c>
      <c r="D15" s="5" t="n">
        <v>178882</v>
      </c>
    </row>
    <row r="16" spans="1:5">
      <c r="A16" s="4" t="s">
        <v>450</v>
      </c>
      <c r="D16" s="10" t="n">
        <v>11.5</v>
      </c>
    </row>
    <row r="17" spans="1:5">
      <c r="A17" s="4" t="s">
        <v>699</v>
      </c>
      <c r="D17" s="7" t="n">
        <v>2981</v>
      </c>
    </row>
    <row r="18" spans="1:5">
      <c r="A18" s="4" t="s">
        <v>700</v>
      </c>
      <c r="D18" s="7" t="n">
        <v>632</v>
      </c>
    </row>
    <row r="19" spans="1:5">
      <c r="A19" s="4" t="s">
        <v>701</v>
      </c>
      <c r="D19" s="4" t="s">
        <v>702</v>
      </c>
    </row>
    <row r="20" spans="1:5">
      <c r="A20" s="4" t="s">
        <v>112</v>
      </c>
    </row>
    <row r="21" spans="1:5">
      <c r="A21" s="4" t="s">
        <v>698</v>
      </c>
      <c r="E21" s="5" t="n">
        <v>200000</v>
      </c>
    </row>
    <row r="22" spans="1:5">
      <c r="A22" s="4" t="s">
        <v>450</v>
      </c>
      <c r="E22" s="10" t="n">
        <v>11.5</v>
      </c>
    </row>
    <row r="23" spans="1:5">
      <c r="A23" s="4" t="s">
        <v>703</v>
      </c>
      <c r="D23" s="10" t="n">
        <v>0.01</v>
      </c>
    </row>
    <row r="24" spans="1:5">
      <c r="A24" s="4" t="s">
        <v>704</v>
      </c>
    </row>
    <row r="25" spans="1:5">
      <c r="A25" s="4" t="s">
        <v>705</v>
      </c>
      <c r="D25" s="5" t="n">
        <v>24</v>
      </c>
    </row>
    <row r="26" spans="1:5">
      <c r="A26" s="4" t="s">
        <v>706</v>
      </c>
    </row>
    <row r="27" spans="1:5">
      <c r="A27" s="4" t="s">
        <v>707</v>
      </c>
      <c r="D27" s="7" t="n">
        <v>25</v>
      </c>
    </row>
    <row r="28" spans="1:5">
      <c r="A28" s="4" t="s">
        <v>698</v>
      </c>
      <c r="D28" s="5" t="n">
        <v>596273</v>
      </c>
    </row>
    <row r="29" spans="1:5">
      <c r="A29" s="4" t="s">
        <v>450</v>
      </c>
      <c r="D29" s="10" t="n">
        <v>11.5</v>
      </c>
    </row>
    <row r="30" spans="1:5">
      <c r="A30" s="4" t="s">
        <v>708</v>
      </c>
    </row>
    <row r="31" spans="1:5">
      <c r="A31" s="4" t="s">
        <v>709</v>
      </c>
      <c r="D31" s="7" t="n">
        <v>94800</v>
      </c>
    </row>
    <row r="32" spans="1:5">
      <c r="A32" s="4" t="s">
        <v>710</v>
      </c>
    </row>
    <row r="33" spans="1:5">
      <c r="A33" s="4" t="s">
        <v>677</v>
      </c>
      <c r="D33" s="5" t="n">
        <v>600000</v>
      </c>
    </row>
    <row r="34" spans="1:5">
      <c r="A34" s="4" t="s">
        <v>678</v>
      </c>
      <c r="D34" s="7" t="n">
        <v>60000</v>
      </c>
    </row>
    <row r="35" spans="1:5">
      <c r="A35" s="4" t="s">
        <v>684</v>
      </c>
      <c r="D35" s="8" t="n">
        <v>10.0625</v>
      </c>
    </row>
    <row r="36" spans="1:5">
      <c r="A36" s="4" t="s">
        <v>711</v>
      </c>
      <c r="D36" s="4" t="s">
        <v>78</v>
      </c>
    </row>
    <row r="37" spans="1:5">
      <c r="A37" s="4" t="s">
        <v>712</v>
      </c>
      <c r="D37" s="7" t="n">
        <v>100</v>
      </c>
    </row>
    <row r="38" spans="1:5">
      <c r="A38" s="4" t="s">
        <v>713</v>
      </c>
      <c r="D38" s="4" t="s">
        <v>714</v>
      </c>
    </row>
    <row r="39" spans="1:5">
      <c r="A39" s="4" t="s">
        <v>715</v>
      </c>
    </row>
    <row r="40" spans="1:5">
      <c r="A40" s="4" t="s">
        <v>716</v>
      </c>
      <c r="D40" s="5" t="n">
        <v>500000</v>
      </c>
    </row>
    <row r="41" spans="1:5">
      <c r="A41" s="4" t="s">
        <v>717</v>
      </c>
    </row>
    <row r="42" spans="1:5">
      <c r="A42" s="4" t="s">
        <v>711</v>
      </c>
      <c r="D42" s="4" t="s">
        <v>4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7"/>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23"/>
    <col customWidth="1" max="14" min="14" width="14"/>
    <col customWidth="1" max="15" min="15" width="13"/>
    <col customWidth="1" max="16" min="16" width="14"/>
  </cols>
  <sheetData>
    <row r="1" spans="1:16">
      <c r="A1" s="1" t="s">
        <v>718</v>
      </c>
      <c r="B1" s="2" t="s">
        <v>719</v>
      </c>
      <c r="C1" s="2" t="s">
        <v>720</v>
      </c>
      <c r="D1" s="2" t="s">
        <v>721</v>
      </c>
      <c r="E1" s="2" t="s">
        <v>722</v>
      </c>
      <c r="F1" s="2" t="s">
        <v>723</v>
      </c>
      <c r="G1" s="2" t="s">
        <v>439</v>
      </c>
      <c r="H1" s="2" t="s">
        <v>683</v>
      </c>
      <c r="I1" s="2" t="s">
        <v>147</v>
      </c>
      <c r="J1" s="2" t="s">
        <v>2</v>
      </c>
      <c r="K1" s="2" t="s">
        <v>87</v>
      </c>
      <c r="L1" s="2" t="s">
        <v>2</v>
      </c>
      <c r="M1" s="2" t="s">
        <v>2</v>
      </c>
      <c r="N1" s="2" t="s">
        <v>87</v>
      </c>
      <c r="O1" s="2" t="s">
        <v>649</v>
      </c>
      <c r="P1" s="2" t="s">
        <v>23</v>
      </c>
    </row>
    <row r="2" spans="1:16">
      <c r="A2" s="4" t="s">
        <v>69</v>
      </c>
      <c r="J2" s="5" t="n">
        <v>100000000</v>
      </c>
      <c r="L2" s="5" t="n">
        <v>100000000</v>
      </c>
      <c r="M2" s="5" t="n">
        <v>100000000</v>
      </c>
    </row>
    <row r="3" spans="1:16">
      <c r="A3" s="4" t="s">
        <v>68</v>
      </c>
      <c r="J3" s="8" t="n">
        <v>0.0001</v>
      </c>
      <c r="L3" s="8" t="n">
        <v>0.0001</v>
      </c>
      <c r="M3" s="8" t="n">
        <v>0.0001</v>
      </c>
    </row>
    <row r="4" spans="1:16">
      <c r="A4" s="4" t="s">
        <v>67</v>
      </c>
      <c r="J4" s="5" t="n">
        <v>5000000</v>
      </c>
      <c r="L4" s="5" t="n">
        <v>5000000</v>
      </c>
      <c r="M4" s="5" t="n">
        <v>5000000</v>
      </c>
    </row>
    <row r="5" spans="1:16">
      <c r="A5" s="4" t="s">
        <v>66</v>
      </c>
      <c r="J5" s="8" t="n">
        <v>0.0001</v>
      </c>
      <c r="L5" s="8" t="n">
        <v>0.0001</v>
      </c>
      <c r="M5" s="8" t="n">
        <v>0.0001</v>
      </c>
    </row>
    <row r="6" spans="1:16">
      <c r="A6" s="4" t="s">
        <v>724</v>
      </c>
      <c r="L6" s="7" t="n">
        <v>29400</v>
      </c>
    </row>
    <row r="7" spans="1:16">
      <c r="A7" s="4" t="s">
        <v>725</v>
      </c>
      <c r="L7" s="5" t="n">
        <v>4271128</v>
      </c>
    </row>
    <row r="8" spans="1:16">
      <c r="A8" s="4" t="s">
        <v>726</v>
      </c>
      <c r="L8" s="7" t="n">
        <v>3129</v>
      </c>
    </row>
    <row r="9" spans="1:16">
      <c r="A9" s="4" t="s">
        <v>727</v>
      </c>
      <c r="O9" s="7" t="n">
        <v>109</v>
      </c>
    </row>
    <row r="10" spans="1:16">
      <c r="A10" s="4" t="s">
        <v>728</v>
      </c>
    </row>
    <row r="11" spans="1:16">
      <c r="A11" s="4" t="s">
        <v>729</v>
      </c>
      <c r="G11" s="5" t="n">
        <v>2522458</v>
      </c>
    </row>
    <row r="12" spans="1:16">
      <c r="A12" s="4" t="s">
        <v>730</v>
      </c>
    </row>
    <row r="13" spans="1:16">
      <c r="A13" s="4" t="s">
        <v>729</v>
      </c>
      <c r="G13" s="5" t="n">
        <v>2000000</v>
      </c>
    </row>
    <row r="14" spans="1:16">
      <c r="A14" s="4" t="s">
        <v>731</v>
      </c>
      <c r="G14" s="5" t="n">
        <v>155000</v>
      </c>
    </row>
    <row r="15" spans="1:16">
      <c r="A15" s="4" t="s">
        <v>732</v>
      </c>
    </row>
    <row r="16" spans="1:16">
      <c r="A16" s="4" t="s">
        <v>733</v>
      </c>
      <c r="E16" s="5" t="n">
        <v>14218</v>
      </c>
    </row>
    <row r="17" spans="1:16">
      <c r="A17" s="4" t="s">
        <v>734</v>
      </c>
      <c r="E17" s="4" t="s">
        <v>735</v>
      </c>
    </row>
    <row r="18" spans="1:16">
      <c r="A18" s="4" t="s">
        <v>736</v>
      </c>
      <c r="E18" s="4" t="s">
        <v>737</v>
      </c>
    </row>
    <row r="19" spans="1:16">
      <c r="A19" s="4" t="s">
        <v>738</v>
      </c>
      <c r="E19" s="4" t="s">
        <v>696</v>
      </c>
    </row>
    <row r="20" spans="1:16">
      <c r="A20" s="4" t="s">
        <v>739</v>
      </c>
      <c r="E20" s="4" t="s">
        <v>620</v>
      </c>
    </row>
    <row r="21" spans="1:16">
      <c r="A21" s="4" t="s">
        <v>740</v>
      </c>
    </row>
    <row r="22" spans="1:16">
      <c r="A22" s="4" t="s">
        <v>741</v>
      </c>
      <c r="L22" s="7" t="n">
        <v>350</v>
      </c>
    </row>
    <row r="23" spans="1:16">
      <c r="A23" s="4" t="s">
        <v>697</v>
      </c>
    </row>
    <row r="24" spans="1:16">
      <c r="A24" s="4" t="s">
        <v>729</v>
      </c>
      <c r="J24" s="5" t="n">
        <v>178882</v>
      </c>
      <c r="L24" s="5" t="n">
        <v>178882</v>
      </c>
      <c r="M24" s="5" t="n">
        <v>178882</v>
      </c>
    </row>
    <row r="25" spans="1:16">
      <c r="A25" s="4" t="s">
        <v>450</v>
      </c>
      <c r="J25" s="10" t="n">
        <v>11.5</v>
      </c>
      <c r="L25" s="10" t="n">
        <v>11.5</v>
      </c>
      <c r="M25" s="10" t="n">
        <v>11.5</v>
      </c>
    </row>
    <row r="26" spans="1:16">
      <c r="A26" s="4" t="s">
        <v>701</v>
      </c>
      <c r="J26" s="4" t="s">
        <v>702</v>
      </c>
      <c r="L26" s="4" t="s">
        <v>702</v>
      </c>
      <c r="M26" s="4" t="s">
        <v>702</v>
      </c>
    </row>
    <row r="27" spans="1:16">
      <c r="A27" s="4" t="s">
        <v>742</v>
      </c>
    </row>
    <row r="28" spans="1:16">
      <c r="A28" s="4" t="s">
        <v>743</v>
      </c>
      <c r="G28" s="7" t="n">
        <v>2636</v>
      </c>
    </row>
    <row r="29" spans="1:16">
      <c r="A29" s="4" t="s">
        <v>744</v>
      </c>
      <c r="G29" s="7" t="n">
        <v>530</v>
      </c>
    </row>
    <row r="30" spans="1:16">
      <c r="A30" s="4" t="s">
        <v>745</v>
      </c>
      <c r="G30" s="5" t="n">
        <v>51529</v>
      </c>
    </row>
    <row r="31" spans="1:16">
      <c r="A31" s="4" t="s">
        <v>112</v>
      </c>
    </row>
    <row r="32" spans="1:16">
      <c r="A32" s="4" t="s">
        <v>76</v>
      </c>
      <c r="G32" s="5" t="n">
        <v>1872428</v>
      </c>
    </row>
    <row r="33" spans="1:16">
      <c r="A33" s="4" t="s">
        <v>746</v>
      </c>
      <c r="G33" s="5" t="n">
        <v>615436</v>
      </c>
    </row>
    <row r="34" spans="1:16">
      <c r="A34" s="4" t="s">
        <v>747</v>
      </c>
      <c r="G34" s="5" t="n">
        <v>472571</v>
      </c>
    </row>
    <row r="35" spans="1:16">
      <c r="A35" s="4" t="s">
        <v>748</v>
      </c>
      <c r="G35" s="7" t="n">
        <v>4910</v>
      </c>
    </row>
    <row r="36" spans="1:16">
      <c r="A36" s="4" t="s">
        <v>749</v>
      </c>
      <c r="G36" s="5" t="n">
        <v>2857189</v>
      </c>
    </row>
    <row r="37" spans="1:16">
      <c r="A37" s="4" t="s">
        <v>750</v>
      </c>
      <c r="G37" s="10" t="n">
        <v>10.29</v>
      </c>
    </row>
    <row r="38" spans="1:16">
      <c r="A38" s="4" t="s">
        <v>724</v>
      </c>
      <c r="G38" s="7" t="n">
        <v>29400</v>
      </c>
    </row>
    <row r="39" spans="1:16">
      <c r="A39" s="4" t="s">
        <v>751</v>
      </c>
      <c r="G39" s="5" t="n">
        <v>2653984</v>
      </c>
    </row>
    <row r="40" spans="1:16">
      <c r="A40" s="4" t="s">
        <v>729</v>
      </c>
      <c r="H40" s="5" t="n">
        <v>200000</v>
      </c>
    </row>
    <row r="41" spans="1:16">
      <c r="A41" s="4" t="s">
        <v>450</v>
      </c>
      <c r="H41" s="10" t="n">
        <v>11.5</v>
      </c>
    </row>
    <row r="42" spans="1:16">
      <c r="A42" s="4" t="s">
        <v>752</v>
      </c>
      <c r="G42" s="7" t="n">
        <v>2065</v>
      </c>
    </row>
    <row r="43" spans="1:16">
      <c r="A43" s="4" t="s">
        <v>703</v>
      </c>
      <c r="J43" s="10" t="n">
        <v>0.01</v>
      </c>
      <c r="L43" s="10" t="n">
        <v>0.01</v>
      </c>
      <c r="M43" s="10" t="n">
        <v>0.01</v>
      </c>
    </row>
    <row r="44" spans="1:16">
      <c r="A44" s="4" t="s">
        <v>733</v>
      </c>
      <c r="H44" s="5" t="n">
        <v>57142</v>
      </c>
    </row>
    <row r="45" spans="1:16">
      <c r="A45" s="4" t="s">
        <v>753</v>
      </c>
    </row>
    <row r="46" spans="1:16">
      <c r="A46" s="4" t="s">
        <v>703</v>
      </c>
      <c r="G46" s="10" t="n">
        <v>0.01</v>
      </c>
    </row>
    <row r="47" spans="1:16">
      <c r="A47" s="4" t="s">
        <v>704</v>
      </c>
    </row>
    <row r="48" spans="1:16">
      <c r="A48" s="4" t="s">
        <v>705</v>
      </c>
      <c r="J48" s="7" t="n">
        <v>24</v>
      </c>
      <c r="L48" s="7" t="n">
        <v>24</v>
      </c>
      <c r="M48" s="7" t="n">
        <v>24</v>
      </c>
    </row>
    <row r="49" spans="1:16">
      <c r="A49" s="4" t="s">
        <v>754</v>
      </c>
    </row>
    <row r="50" spans="1:16">
      <c r="A50" s="4" t="s">
        <v>705</v>
      </c>
      <c r="G50" s="7" t="n">
        <v>24</v>
      </c>
    </row>
    <row r="51" spans="1:16">
      <c r="A51" s="4" t="s">
        <v>755</v>
      </c>
    </row>
    <row r="52" spans="1:16">
      <c r="A52" s="4" t="s">
        <v>733</v>
      </c>
      <c r="H52" s="5" t="n">
        <v>457142</v>
      </c>
    </row>
    <row r="53" spans="1:16">
      <c r="A53" s="4" t="s">
        <v>756</v>
      </c>
    </row>
    <row r="54" spans="1:16">
      <c r="A54" s="4" t="s">
        <v>729</v>
      </c>
      <c r="G54" s="5" t="n">
        <v>2155000</v>
      </c>
    </row>
    <row r="55" spans="1:16">
      <c r="A55" s="4" t="s">
        <v>450</v>
      </c>
      <c r="G55" s="10" t="n">
        <v>11.5</v>
      </c>
    </row>
    <row r="56" spans="1:16">
      <c r="A56" s="4" t="s">
        <v>701</v>
      </c>
      <c r="G56" s="4" t="s">
        <v>702</v>
      </c>
    </row>
    <row r="57" spans="1:16">
      <c r="A57" s="4" t="s">
        <v>757</v>
      </c>
    </row>
    <row r="58" spans="1:16">
      <c r="A58" s="4" t="s">
        <v>729</v>
      </c>
      <c r="G58" s="5" t="n">
        <v>116376</v>
      </c>
    </row>
    <row r="59" spans="1:16">
      <c r="A59" s="4" t="s">
        <v>450</v>
      </c>
      <c r="G59" s="10" t="n">
        <v>11.5</v>
      </c>
    </row>
    <row r="60" spans="1:16">
      <c r="A60" s="4" t="s">
        <v>701</v>
      </c>
      <c r="G60" s="4" t="s">
        <v>702</v>
      </c>
    </row>
    <row r="61" spans="1:16">
      <c r="A61" s="4" t="s">
        <v>758</v>
      </c>
    </row>
    <row r="62" spans="1:16">
      <c r="A62" s="4" t="s">
        <v>729</v>
      </c>
      <c r="G62" s="5" t="n">
        <v>1339499</v>
      </c>
    </row>
    <row r="63" spans="1:16">
      <c r="A63" s="4" t="s">
        <v>450</v>
      </c>
      <c r="G63" s="10" t="n">
        <v>0.01</v>
      </c>
    </row>
    <row r="64" spans="1:16">
      <c r="A64" s="4" t="s">
        <v>703</v>
      </c>
      <c r="G64" s="11" t="n">
        <v>0.01</v>
      </c>
    </row>
    <row r="65" spans="1:16">
      <c r="A65" s="4" t="s">
        <v>759</v>
      </c>
    </row>
    <row r="66" spans="1:16">
      <c r="A66" s="4" t="s">
        <v>705</v>
      </c>
      <c r="G66" s="7" t="n">
        <v>24</v>
      </c>
    </row>
    <row r="67" spans="1:16">
      <c r="A67" s="4" t="s">
        <v>760</v>
      </c>
    </row>
    <row r="68" spans="1:16">
      <c r="A68" s="4" t="s">
        <v>729</v>
      </c>
      <c r="G68" s="5" t="n">
        <v>1630927</v>
      </c>
    </row>
    <row r="69" spans="1:16">
      <c r="A69" s="4" t="s">
        <v>450</v>
      </c>
      <c r="G69" s="10" t="n">
        <v>11.5</v>
      </c>
    </row>
    <row r="70" spans="1:16">
      <c r="A70" s="4" t="s">
        <v>701</v>
      </c>
      <c r="G70" s="4" t="s">
        <v>702</v>
      </c>
    </row>
    <row r="71" spans="1:16">
      <c r="A71" s="4" t="s">
        <v>761</v>
      </c>
      <c r="G71" s="7" t="n">
        <v>34783</v>
      </c>
    </row>
    <row r="72" spans="1:16">
      <c r="A72" s="4" t="s">
        <v>762</v>
      </c>
    </row>
    <row r="73" spans="1:16">
      <c r="A73" s="4" t="s">
        <v>733</v>
      </c>
      <c r="H73" s="5" t="n">
        <v>400000</v>
      </c>
    </row>
    <row r="74" spans="1:16">
      <c r="A74" s="4" t="s">
        <v>763</v>
      </c>
      <c r="H74" s="7" t="n">
        <v>10</v>
      </c>
    </row>
    <row r="75" spans="1:16">
      <c r="A75" s="4" t="s">
        <v>764</v>
      </c>
    </row>
    <row r="76" spans="1:16">
      <c r="A76" s="4" t="s">
        <v>765</v>
      </c>
      <c r="H76" s="7" t="n">
        <v>100</v>
      </c>
    </row>
    <row r="77" spans="1:16">
      <c r="A77" s="4" t="s">
        <v>756</v>
      </c>
    </row>
    <row r="78" spans="1:16">
      <c r="A78" s="4" t="s">
        <v>729</v>
      </c>
      <c r="J78" s="5" t="n">
        <v>1339499</v>
      </c>
      <c r="L78" s="5" t="n">
        <v>1339499</v>
      </c>
      <c r="M78" s="5" t="n">
        <v>1339499</v>
      </c>
    </row>
    <row r="79" spans="1:16">
      <c r="A79" s="4" t="s">
        <v>450</v>
      </c>
      <c r="J79" s="10" t="n">
        <v>0.01</v>
      </c>
      <c r="L79" s="10" t="n">
        <v>0.01</v>
      </c>
      <c r="M79" s="10" t="n">
        <v>0.01</v>
      </c>
    </row>
    <row r="80" spans="1:16">
      <c r="A80" s="4" t="s">
        <v>766</v>
      </c>
    </row>
    <row r="81" spans="1:16">
      <c r="A81" s="4" t="s">
        <v>767</v>
      </c>
      <c r="F81" s="4" t="s">
        <v>702</v>
      </c>
    </row>
    <row r="82" spans="1:16">
      <c r="A82" s="4" t="s">
        <v>725</v>
      </c>
      <c r="F82" s="5" t="n">
        <v>3573113</v>
      </c>
    </row>
    <row r="83" spans="1:16">
      <c r="A83" s="4" t="s">
        <v>768</v>
      </c>
      <c r="F83" s="10" t="n">
        <v>11.1</v>
      </c>
    </row>
    <row r="84" spans="1:16">
      <c r="A84" s="4" t="s">
        <v>741</v>
      </c>
      <c r="F84" s="7" t="n">
        <v>15004</v>
      </c>
    </row>
    <row r="85" spans="1:16">
      <c r="A85" s="4" t="s">
        <v>734</v>
      </c>
      <c r="F85" s="4" t="s">
        <v>702</v>
      </c>
    </row>
    <row r="86" spans="1:16">
      <c r="A86" s="4" t="s">
        <v>736</v>
      </c>
      <c r="F86" s="4" t="s">
        <v>769</v>
      </c>
    </row>
    <row r="87" spans="1:16">
      <c r="A87" s="4" t="s">
        <v>738</v>
      </c>
      <c r="F87" s="4" t="s">
        <v>696</v>
      </c>
    </row>
    <row r="88" spans="1:16">
      <c r="A88" s="4" t="s">
        <v>739</v>
      </c>
      <c r="F88" s="4" t="s">
        <v>770</v>
      </c>
    </row>
    <row r="89" spans="1:16">
      <c r="A89" s="4" t="s">
        <v>771</v>
      </c>
    </row>
    <row r="90" spans="1:16">
      <c r="A90" s="4" t="s">
        <v>772</v>
      </c>
      <c r="F90" s="4" t="s">
        <v>773</v>
      </c>
    </row>
    <row r="91" spans="1:16">
      <c r="A91" s="4" t="s">
        <v>774</v>
      </c>
      <c r="F91" s="9" t="n">
        <v>13.125</v>
      </c>
    </row>
    <row r="92" spans="1:16">
      <c r="A92" s="4" t="s">
        <v>775</v>
      </c>
      <c r="D92" s="4" t="s">
        <v>776</v>
      </c>
      <c r="F92" s="4" t="s">
        <v>777</v>
      </c>
    </row>
    <row r="93" spans="1:16">
      <c r="A93" s="4" t="s">
        <v>778</v>
      </c>
    </row>
    <row r="94" spans="1:16">
      <c r="A94" s="4" t="s">
        <v>772</v>
      </c>
      <c r="F94" s="4" t="s">
        <v>773</v>
      </c>
    </row>
    <row r="95" spans="1:16">
      <c r="A95" s="4" t="s">
        <v>774</v>
      </c>
      <c r="F95" s="10" t="n">
        <v>17.5</v>
      </c>
    </row>
    <row r="96" spans="1:16">
      <c r="A96" s="4" t="s">
        <v>775</v>
      </c>
      <c r="D96" s="4" t="s">
        <v>779</v>
      </c>
      <c r="F96" s="4" t="s">
        <v>780</v>
      </c>
    </row>
    <row r="97" spans="1:16">
      <c r="A97" s="4" t="s">
        <v>781</v>
      </c>
    </row>
    <row r="98" spans="1:16">
      <c r="A98" s="4" t="s">
        <v>772</v>
      </c>
      <c r="F98" s="4" t="s">
        <v>773</v>
      </c>
    </row>
    <row r="99" spans="1:16">
      <c r="A99" s="4" t="s">
        <v>774</v>
      </c>
      <c r="F99" s="9" t="n">
        <v>21.875</v>
      </c>
    </row>
    <row r="100" spans="1:16">
      <c r="A100" s="4" t="s">
        <v>775</v>
      </c>
      <c r="D100" s="4" t="s">
        <v>782</v>
      </c>
      <c r="F100" s="4" t="s">
        <v>783</v>
      </c>
    </row>
    <row r="101" spans="1:16">
      <c r="A101" s="4" t="s">
        <v>784</v>
      </c>
    </row>
    <row r="102" spans="1:16">
      <c r="A102" s="4" t="s">
        <v>772</v>
      </c>
      <c r="F102" s="4" t="s">
        <v>785</v>
      </c>
    </row>
    <row r="103" spans="1:16">
      <c r="A103" s="4" t="s">
        <v>774</v>
      </c>
      <c r="F103" s="7" t="n">
        <v>35</v>
      </c>
    </row>
    <row r="104" spans="1:16">
      <c r="A104" s="4" t="s">
        <v>775</v>
      </c>
      <c r="D104" s="4" t="s">
        <v>786</v>
      </c>
      <c r="F104" s="4" t="s">
        <v>787</v>
      </c>
    </row>
    <row r="105" spans="1:16">
      <c r="A105" s="4" t="s">
        <v>788</v>
      </c>
    </row>
    <row r="106" spans="1:16">
      <c r="A106" s="4" t="s">
        <v>733</v>
      </c>
      <c r="E106" s="5" t="n">
        <v>15123</v>
      </c>
      <c r="F106" s="5" t="n">
        <v>99526</v>
      </c>
    </row>
    <row r="107" spans="1:16">
      <c r="A107" s="4" t="s">
        <v>763</v>
      </c>
      <c r="E107" s="10" t="n">
        <v>10.4</v>
      </c>
    </row>
    <row r="108" spans="1:16">
      <c r="A108" s="4" t="s">
        <v>767</v>
      </c>
      <c r="F108" s="4" t="s">
        <v>702</v>
      </c>
    </row>
    <row r="109" spans="1:16">
      <c r="A109" s="4" t="s">
        <v>768</v>
      </c>
      <c r="F109" s="10" t="n">
        <v>11.1</v>
      </c>
    </row>
    <row r="110" spans="1:16">
      <c r="A110" s="4" t="s">
        <v>789</v>
      </c>
      <c r="C110" s="5" t="n">
        <v>15123</v>
      </c>
    </row>
    <row r="111" spans="1:16">
      <c r="A111" s="4" t="s">
        <v>775</v>
      </c>
      <c r="F111" s="4" t="s">
        <v>790</v>
      </c>
    </row>
    <row r="112" spans="1:16">
      <c r="A112" s="4" t="s">
        <v>791</v>
      </c>
    </row>
    <row r="113" spans="1:16">
      <c r="A113" s="4" t="s">
        <v>725</v>
      </c>
      <c r="F113" s="5" t="n">
        <v>1458414</v>
      </c>
    </row>
    <row r="114" spans="1:16">
      <c r="A114" s="4" t="s">
        <v>792</v>
      </c>
    </row>
    <row r="115" spans="1:16">
      <c r="A115" s="4" t="s">
        <v>725</v>
      </c>
      <c r="D115" s="5" t="n">
        <v>583366</v>
      </c>
      <c r="F115" s="5" t="n">
        <v>583366</v>
      </c>
    </row>
    <row r="116" spans="1:16">
      <c r="A116" s="4" t="s">
        <v>789</v>
      </c>
      <c r="B116" s="5" t="n">
        <v>583366</v>
      </c>
    </row>
    <row r="117" spans="1:16">
      <c r="A117" s="4" t="s">
        <v>793</v>
      </c>
    </row>
    <row r="118" spans="1:16">
      <c r="A118" s="4" t="s">
        <v>767</v>
      </c>
      <c r="D118" s="4" t="s">
        <v>702</v>
      </c>
    </row>
    <row r="119" spans="1:16">
      <c r="A119" s="4" t="s">
        <v>741</v>
      </c>
      <c r="D119" s="7" t="n">
        <v>2357</v>
      </c>
    </row>
    <row r="120" spans="1:16">
      <c r="A120" s="4" t="s">
        <v>734</v>
      </c>
      <c r="D120" s="4" t="s">
        <v>702</v>
      </c>
    </row>
    <row r="121" spans="1:16">
      <c r="A121" s="4" t="s">
        <v>736</v>
      </c>
      <c r="D121" s="4" t="s">
        <v>794</v>
      </c>
    </row>
    <row r="122" spans="1:16">
      <c r="A122" s="4" t="s">
        <v>738</v>
      </c>
      <c r="D122" s="4" t="s">
        <v>696</v>
      </c>
    </row>
    <row r="123" spans="1:16">
      <c r="A123" s="4" t="s">
        <v>739</v>
      </c>
      <c r="D123" s="4" t="s">
        <v>795</v>
      </c>
    </row>
    <row r="124" spans="1:16">
      <c r="A124" s="4" t="s">
        <v>26</v>
      </c>
    </row>
    <row r="125" spans="1:16">
      <c r="A125" s="4" t="s">
        <v>69</v>
      </c>
      <c r="J125" s="5" t="n">
        <v>100000000</v>
      </c>
      <c r="L125" s="5" t="n">
        <v>100000000</v>
      </c>
      <c r="M125" s="5" t="n">
        <v>100000000</v>
      </c>
    </row>
    <row r="126" spans="1:16">
      <c r="A126" s="4" t="s">
        <v>68</v>
      </c>
      <c r="J126" s="8" t="n">
        <v>0.0001</v>
      </c>
      <c r="L126" s="8" t="n">
        <v>0.0001</v>
      </c>
      <c r="M126" s="8" t="n">
        <v>0.0001</v>
      </c>
    </row>
    <row r="127" spans="1:16">
      <c r="A127" s="4" t="s">
        <v>67</v>
      </c>
      <c r="J127" s="5" t="n">
        <v>5000000</v>
      </c>
      <c r="L127" s="5" t="n">
        <v>5000000</v>
      </c>
      <c r="M127" s="5" t="n">
        <v>5000000</v>
      </c>
    </row>
    <row r="128" spans="1:16">
      <c r="A128" s="4" t="s">
        <v>66</v>
      </c>
      <c r="J128" s="8" t="n">
        <v>0.0001</v>
      </c>
      <c r="L128" s="8" t="n">
        <v>0.0001</v>
      </c>
      <c r="M128" s="8" t="n">
        <v>0.0001</v>
      </c>
    </row>
    <row r="129" spans="1:16">
      <c r="A129" s="4" t="s">
        <v>76</v>
      </c>
      <c r="J129" s="5" t="n">
        <v>8471608</v>
      </c>
      <c r="L129" s="5" t="n">
        <v>8471608</v>
      </c>
      <c r="M129" s="5" t="n">
        <v>8471608</v>
      </c>
    </row>
    <row r="130" spans="1:16">
      <c r="A130" s="4" t="s">
        <v>726</v>
      </c>
      <c r="J130" s="7" t="n">
        <v>2621</v>
      </c>
      <c r="L130" s="7" t="n">
        <v>3100</v>
      </c>
    </row>
    <row r="131" spans="1:16">
      <c r="A131" s="4" t="s">
        <v>796</v>
      </c>
    </row>
    <row r="132" spans="1:16">
      <c r="A132" s="4" t="s">
        <v>746</v>
      </c>
      <c r="L132" s="5" t="n">
        <v>615436</v>
      </c>
    </row>
    <row r="133" spans="1:16">
      <c r="A133" s="4" t="s">
        <v>749</v>
      </c>
      <c r="L133" s="5" t="n">
        <v>2857189</v>
      </c>
    </row>
    <row r="134" spans="1:16">
      <c r="A134" s="4" t="s">
        <v>724</v>
      </c>
      <c r="L134" s="4" t="s">
        <v>38</v>
      </c>
    </row>
    <row r="135" spans="1:16">
      <c r="A135" s="4" t="s">
        <v>726</v>
      </c>
      <c r="L135" s="4" t="s">
        <v>38</v>
      </c>
    </row>
    <row r="136" spans="1:16">
      <c r="A136" s="4" t="s">
        <v>797</v>
      </c>
    </row>
    <row r="137" spans="1:16">
      <c r="A137" s="4" t="s">
        <v>726</v>
      </c>
      <c r="J137" s="5" t="n">
        <v>25</v>
      </c>
      <c r="L137" s="5" t="n">
        <v>29</v>
      </c>
    </row>
    <row r="138" spans="1:16">
      <c r="A138" s="4" t="s">
        <v>798</v>
      </c>
    </row>
    <row r="139" spans="1:16">
      <c r="A139" s="4" t="s">
        <v>799</v>
      </c>
      <c r="J139" s="7" t="n">
        <v>12078</v>
      </c>
      <c r="L139" s="7" t="n">
        <v>12078</v>
      </c>
      <c r="M139" s="7" t="n">
        <v>12078</v>
      </c>
    </row>
    <row r="140" spans="1:16">
      <c r="A140" s="4" t="s">
        <v>800</v>
      </c>
      <c r="M140" s="4" t="s">
        <v>801</v>
      </c>
    </row>
    <row r="141" spans="1:16">
      <c r="A141" s="4" t="s">
        <v>802</v>
      </c>
      <c r="M141" s="10" t="n">
        <v>4.16</v>
      </c>
    </row>
    <row r="142" spans="1:16">
      <c r="A142" s="4" t="s">
        <v>63</v>
      </c>
    </row>
    <row r="143" spans="1:16">
      <c r="A143" s="4" t="s">
        <v>69</v>
      </c>
      <c r="P143" s="5" t="n">
        <v>4500000</v>
      </c>
    </row>
    <row r="144" spans="1:16">
      <c r="A144" s="4" t="s">
        <v>68</v>
      </c>
      <c r="P144" s="9" t="n">
        <v>0.001</v>
      </c>
    </row>
    <row r="145" spans="1:16">
      <c r="A145" s="4" t="s">
        <v>67</v>
      </c>
      <c r="P145" s="5" t="n">
        <v>150000</v>
      </c>
    </row>
    <row r="146" spans="1:16">
      <c r="A146" s="4" t="s">
        <v>66</v>
      </c>
      <c r="P146" s="9" t="n">
        <v>0.001</v>
      </c>
    </row>
    <row r="147" spans="1:16">
      <c r="A147" s="4" t="s">
        <v>76</v>
      </c>
      <c r="P147" s="5" t="n">
        <v>3333166</v>
      </c>
    </row>
    <row r="148" spans="1:16">
      <c r="A148" s="4" t="s">
        <v>726</v>
      </c>
      <c r="I148" s="7" t="n">
        <v>140</v>
      </c>
      <c r="N148" s="7" t="n">
        <v>241</v>
      </c>
    </row>
    <row r="149" spans="1:16">
      <c r="A149" s="4" t="s">
        <v>803</v>
      </c>
    </row>
    <row r="150" spans="1:16">
      <c r="A150" s="4" t="s">
        <v>726</v>
      </c>
      <c r="I150" s="7" t="n">
        <v>140</v>
      </c>
      <c r="K150" s="7" t="n">
        <v>122</v>
      </c>
      <c r="N150" s="7" t="n">
        <v>241</v>
      </c>
    </row>
    <row r="151" spans="1:16">
      <c r="A151" s="4" t="s">
        <v>804</v>
      </c>
    </row>
    <row r="152" spans="1:16">
      <c r="A152" s="4" t="s">
        <v>805</v>
      </c>
      <c r="G152" s="7" t="n">
        <v>1500</v>
      </c>
    </row>
    <row r="153" spans="1:16">
      <c r="A153" s="4" t="s">
        <v>806</v>
      </c>
    </row>
    <row r="154" spans="1:16">
      <c r="A154" s="4" t="s">
        <v>807</v>
      </c>
      <c r="G154" s="4" t="s">
        <v>374</v>
      </c>
    </row>
    <row r="155" spans="1:16">
      <c r="A155" s="4" t="s">
        <v>808</v>
      </c>
      <c r="G155" s="10" t="n">
        <v>8.75</v>
      </c>
    </row>
    <row r="156" spans="1:16">
      <c r="A156" s="4" t="s">
        <v>809</v>
      </c>
      <c r="J156" s="5" t="n">
        <v>166145</v>
      </c>
      <c r="L156" s="5" t="n">
        <v>166145</v>
      </c>
      <c r="M156" s="5" t="n">
        <v>166145</v>
      </c>
    </row>
    <row r="157" spans="1:16">
      <c r="A157" s="4" t="s">
        <v>810</v>
      </c>
    </row>
    <row r="158" spans="1:16">
      <c r="A158" s="4" t="s">
        <v>807</v>
      </c>
      <c r="G158" s="4" t="s">
        <v>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811</v>
      </c>
      <c r="B1" s="2" t="s">
        <v>86</v>
      </c>
    </row>
    <row r="2" spans="1:2">
      <c r="B2" s="2" t="s">
        <v>812</v>
      </c>
    </row>
    <row r="3" spans="1:2">
      <c r="A3" s="3" t="s">
        <v>234</v>
      </c>
    </row>
    <row r="4" spans="1:2">
      <c r="A4" s="4" t="s">
        <v>813</v>
      </c>
      <c r="B4" s="4" t="s">
        <v>38</v>
      </c>
    </row>
    <row r="5" spans="1:2">
      <c r="A5" s="4" t="s">
        <v>814</v>
      </c>
      <c r="B5" s="5" t="n">
        <v>4677458</v>
      </c>
    </row>
    <row r="6" spans="1:2">
      <c r="A6" s="4" t="s">
        <v>815</v>
      </c>
      <c r="B6" s="4" t="s">
        <v>38</v>
      </c>
    </row>
    <row r="7" spans="1:2">
      <c r="A7" s="4" t="s">
        <v>816</v>
      </c>
      <c r="B7" s="4" t="s">
        <v>38</v>
      </c>
    </row>
    <row r="8" spans="1:2">
      <c r="A8" s="4" t="s">
        <v>817</v>
      </c>
      <c r="B8" s="5" t="n">
        <v>4677458</v>
      </c>
    </row>
    <row r="9" spans="1:2">
      <c r="A9" s="4" t="s">
        <v>818</v>
      </c>
      <c r="B9" s="4" t="s">
        <v>38</v>
      </c>
    </row>
    <row r="10" spans="1:2">
      <c r="A10" s="4" t="s">
        <v>819</v>
      </c>
      <c r="B10" s="11" t="n">
        <v>11.5</v>
      </c>
    </row>
    <row r="11" spans="1:2">
      <c r="A11" s="4" t="s">
        <v>820</v>
      </c>
      <c r="B11" s="4" t="s">
        <v>38</v>
      </c>
    </row>
    <row r="12" spans="1:2">
      <c r="A12" s="4" t="s">
        <v>821</v>
      </c>
      <c r="B12" s="4" t="s">
        <v>38</v>
      </c>
    </row>
    <row r="13" spans="1:2">
      <c r="A13" s="4" t="s">
        <v>822</v>
      </c>
      <c r="B13" s="10" t="n">
        <v>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37"/>
  </cols>
  <sheetData>
    <row r="1" spans="1:2">
      <c r="A1" s="1" t="s">
        <v>823</v>
      </c>
      <c r="B1" s="2" t="s">
        <v>86</v>
      </c>
    </row>
    <row r="2" spans="1:2">
      <c r="B2" s="2" t="s">
        <v>824</v>
      </c>
    </row>
    <row r="3" spans="1:2">
      <c r="A3" s="3" t="s">
        <v>234</v>
      </c>
    </row>
    <row r="4" spans="1:2">
      <c r="A4" s="4" t="s">
        <v>825</v>
      </c>
      <c r="B4" s="4" t="s">
        <v>38</v>
      </c>
    </row>
    <row r="5" spans="1:2">
      <c r="A5" s="4" t="s">
        <v>826</v>
      </c>
      <c r="B5" s="5" t="n">
        <v>4271128</v>
      </c>
    </row>
    <row r="6" spans="1:2">
      <c r="A6" s="4" t="s">
        <v>827</v>
      </c>
      <c r="B6" s="5" t="n">
        <v>-612707</v>
      </c>
    </row>
    <row r="7" spans="1:2">
      <c r="A7" s="4" t="s">
        <v>828</v>
      </c>
      <c r="B7" s="4" t="s">
        <v>38</v>
      </c>
    </row>
    <row r="8" spans="1:2">
      <c r="A8" s="4" t="s">
        <v>829</v>
      </c>
      <c r="B8" s="5" t="n">
        <v>3658421</v>
      </c>
    </row>
    <row r="9" spans="1:2">
      <c r="A9" s="4" t="s">
        <v>830</v>
      </c>
      <c r="B9" s="4" t="s">
        <v>38</v>
      </c>
    </row>
    <row r="10" spans="1:2">
      <c r="A10" s="4" t="s">
        <v>831</v>
      </c>
      <c r="B10" s="4" t="s">
        <v>38</v>
      </c>
    </row>
    <row r="11" spans="1:2">
      <c r="A11" s="4" t="s">
        <v>832</v>
      </c>
      <c r="B11" s="11" t="n">
        <v>11.1</v>
      </c>
    </row>
    <row r="12" spans="1:2">
      <c r="A12" s="4" t="s">
        <v>833</v>
      </c>
      <c r="B12" s="11" t="n">
        <v>11.08</v>
      </c>
    </row>
    <row r="13" spans="1:2">
      <c r="A13" s="4" t="s">
        <v>834</v>
      </c>
      <c r="B13" s="4" t="s">
        <v>38</v>
      </c>
    </row>
    <row r="14" spans="1:2">
      <c r="A14" s="4" t="s">
        <v>835</v>
      </c>
      <c r="B14" s="11" t="n">
        <v>11.1</v>
      </c>
    </row>
    <row r="15" spans="1:2">
      <c r="A15" s="4" t="s">
        <v>836</v>
      </c>
      <c r="B15" s="4" t="s">
        <v>38</v>
      </c>
    </row>
    <row r="16" spans="1:2">
      <c r="A16" s="4" t="s">
        <v>837</v>
      </c>
      <c r="B16" s="4" t="s">
        <v>838</v>
      </c>
    </row>
    <row r="17" spans="1:2">
      <c r="A17" s="4" t="s">
        <v>839</v>
      </c>
      <c r="B17" s="4" t="s">
        <v>840</v>
      </c>
    </row>
    <row r="18" spans="1:2">
      <c r="A18" s="4" t="s">
        <v>841</v>
      </c>
      <c r="B18" s="4" t="s">
        <v>38</v>
      </c>
    </row>
    <row r="19" spans="1:2">
      <c r="A19" s="4" t="s">
        <v>842</v>
      </c>
      <c r="B19" s="4" t="s">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07:10Z</dcterms:created>
  <dcterms:modified xmlns:dcterms="http://purl.org/dc/terms/" xmlns:xsi="http://www.w3.org/2001/XMLSchema-instance" xsi:type="dcterms:W3CDTF">2018-08-10T16:07:10Z</dcterms:modified>
</cp:coreProperties>
</file>